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STRICTED CASH" sheetId="9" state="visible" r:id="rId9"/>
    <sheet xmlns:r="http://schemas.openxmlformats.org/officeDocument/2006/relationships" name="LONG-TERM DEBT" sheetId="10" state="visible" r:id="rId10"/>
    <sheet xmlns:r="http://schemas.openxmlformats.org/officeDocument/2006/relationships" name="LINES OF CREDIT" sheetId="11" state="visible" r:id="rId11"/>
    <sheet xmlns:r="http://schemas.openxmlformats.org/officeDocument/2006/relationships" name="STOCKHOLDERS' EQUITY" sheetId="12" state="visible" r:id="rId12"/>
    <sheet xmlns:r="http://schemas.openxmlformats.org/officeDocument/2006/relationships" name="SIGNIFICANT TRANSACTIONS WITH R"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BUSINESS SEGMENTS" sheetId="16" state="visible" r:id="rId16"/>
    <sheet xmlns:r="http://schemas.openxmlformats.org/officeDocument/2006/relationships" name="SUBSEQUENT EVENTS" sheetId="17" state="visible" r:id="rId17"/>
    <sheet xmlns:r="http://schemas.openxmlformats.org/officeDocument/2006/relationships" name="ACCOUNTING POLICIES (Policies)" sheetId="18" state="visible" r:id="rId18"/>
    <sheet xmlns:r="http://schemas.openxmlformats.org/officeDocument/2006/relationships" name="PROPERTY AND EQUIPMENT (Tables)" sheetId="19" state="visible" r:id="rId19"/>
    <sheet xmlns:r="http://schemas.openxmlformats.org/officeDocument/2006/relationships" name="OTHER CURRENT LIABILITIES (Tabl" sheetId="20" state="visible" r:id="rId20"/>
    <sheet xmlns:r="http://schemas.openxmlformats.org/officeDocument/2006/relationships" name="SCHEDULE OF LONG-TERM DEBT (Tab" sheetId="21" state="visible" r:id="rId21"/>
    <sheet xmlns:r="http://schemas.openxmlformats.org/officeDocument/2006/relationships" name="SCHEDULE OF BUSINESS SEGMENTS (" sheetId="22" state="visible" r:id="rId22"/>
    <sheet xmlns:r="http://schemas.openxmlformats.org/officeDocument/2006/relationships" name="ORGANIZATION (Details)" sheetId="23" state="visible" r:id="rId23"/>
    <sheet xmlns:r="http://schemas.openxmlformats.org/officeDocument/2006/relationships" name="PROPERTY AND EQUIPMENT STRAIGHT" sheetId="24" state="visible" r:id="rId24"/>
    <sheet xmlns:r="http://schemas.openxmlformats.org/officeDocument/2006/relationships" name="OTHER CURRENT LIABILITIES (Deta" sheetId="25" state="visible" r:id="rId25"/>
    <sheet xmlns:r="http://schemas.openxmlformats.org/officeDocument/2006/relationships" name="STOCK BASED COMPENSATION (Detai" sheetId="26" state="visible" r:id="rId26"/>
    <sheet xmlns:r="http://schemas.openxmlformats.org/officeDocument/2006/relationships" name="RESTRICTED CASH (Details)" sheetId="27" state="visible" r:id="rId27"/>
    <sheet xmlns:r="http://schemas.openxmlformats.org/officeDocument/2006/relationships" name="REFINANCING LOAN (Details)" sheetId="28" state="visible" r:id="rId28"/>
    <sheet xmlns:r="http://schemas.openxmlformats.org/officeDocument/2006/relationships" name="REFINANCING LOAN-NARRATIVE (Det" sheetId="29" state="visible" r:id="rId29"/>
    <sheet xmlns:r="http://schemas.openxmlformats.org/officeDocument/2006/relationships" name="LONG-TERM DEBT (Details)" sheetId="30" state="visible" r:id="rId30"/>
    <sheet xmlns:r="http://schemas.openxmlformats.org/officeDocument/2006/relationships" name="INTEREST EXPENSE (Details)" sheetId="31" state="visible" r:id="rId31"/>
    <sheet xmlns:r="http://schemas.openxmlformats.org/officeDocument/2006/relationships" name="CURRENT PORTION LONG TERM DEBT " sheetId="32" state="visible" r:id="rId32"/>
    <sheet xmlns:r="http://schemas.openxmlformats.org/officeDocument/2006/relationships" name="LINES OF CREDIT (Details)" sheetId="33" state="visible" r:id="rId33"/>
    <sheet xmlns:r="http://schemas.openxmlformats.org/officeDocument/2006/relationships" name="COMMON STOCK TRANSACTIONS (Deta" sheetId="34" state="visible" r:id="rId34"/>
    <sheet xmlns:r="http://schemas.openxmlformats.org/officeDocument/2006/relationships" name="RELATED PARTY TRANSACTIONS (Det" sheetId="35" state="visible" r:id="rId35"/>
    <sheet xmlns:r="http://schemas.openxmlformats.org/officeDocument/2006/relationships" name="INCOME TAXES (Details)" sheetId="36" state="visible" r:id="rId36"/>
    <sheet xmlns:r="http://schemas.openxmlformats.org/officeDocument/2006/relationships" name="FEDERAL NET OPERTAING LOSS (Det" sheetId="37" state="visible" r:id="rId37"/>
    <sheet xmlns:r="http://schemas.openxmlformats.org/officeDocument/2006/relationships" name="COMMITMENTS AND CONTINGENCIES (" sheetId="38" state="visible" r:id="rId38"/>
    <sheet xmlns:r="http://schemas.openxmlformats.org/officeDocument/2006/relationships" name="BUSINESS-SEGMENTS (Details)" sheetId="39" state="visible" r:id="rId39"/>
    <sheet xmlns:r="http://schemas.openxmlformats.org/officeDocument/2006/relationships" name="BUSINESS SEGMENTS ASSETS (Detai" sheetId="40" state="visible" r:id="rId40"/>
  </sheets>
  <definedNames/>
  <calcPr calcId="124519" fullCalcOnLoad="1"/>
</workbook>
</file>

<file path=xl/sharedStrings.xml><?xml version="1.0" encoding="utf-8"?>
<sst xmlns="http://schemas.openxmlformats.org/spreadsheetml/2006/main" uniqueCount="339">
  <si>
    <t>Document and Entity Information - shares</t>
  </si>
  <si>
    <t>3 Months Ended</t>
  </si>
  <si>
    <t>Jan. 01, 2017</t>
  </si>
  <si>
    <t>Feb. 06, 2017</t>
  </si>
  <si>
    <t>Document and Entity Information:</t>
  </si>
  <si>
    <t>Entity Registrant Name</t>
  </si>
  <si>
    <t>PARKS AMERICA, INC</t>
  </si>
  <si>
    <t>Entity Trading Symbol</t>
  </si>
  <si>
    <t>prka</t>
  </si>
  <si>
    <t>Document Type</t>
  </si>
  <si>
    <t>10-Q</t>
  </si>
  <si>
    <t>Document Period End Date</t>
  </si>
  <si>
    <t>Jan. 1,
		2017</t>
  </si>
  <si>
    <t>Amendment Flag</t>
  </si>
  <si>
    <t>false</t>
  </si>
  <si>
    <t>Entity Central Index Key</t>
  </si>
  <si>
    <t>Current Fiscal Year End Date</t>
  </si>
  <si>
    <t>--10-0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 USD ($)</t>
  </si>
  <si>
    <t>Oct. 02, 2016</t>
  </si>
  <si>
    <t>ASSETS</t>
  </si>
  <si>
    <t>Cash - unrestricted</t>
  </si>
  <si>
    <t>Cash - restricted (Note 3)</t>
  </si>
  <si>
    <t>Inventory</t>
  </si>
  <si>
    <t>Prepaid expenses</t>
  </si>
  <si>
    <t>Total current assets</t>
  </si>
  <si>
    <t>Property and equipment, net</t>
  </si>
  <si>
    <t>Intangible assets, net</t>
  </si>
  <si>
    <t>Deferred tax asset</t>
  </si>
  <si>
    <t>Other assets</t>
  </si>
  <si>
    <t>Total assets</t>
  </si>
  <si>
    <t>Liabilities</t>
  </si>
  <si>
    <t>Accounts payable</t>
  </si>
  <si>
    <t>Other current liabilities</t>
  </si>
  <si>
    <t>Accrued judgment award (Note 9)</t>
  </si>
  <si>
    <t>Current portion of long-term debt, net</t>
  </si>
  <si>
    <t>Total current liabilities</t>
  </si>
  <si>
    <t>Long-term debt, net</t>
  </si>
  <si>
    <t>Total liabilities</t>
  </si>
  <si>
    <t>Stockholders' equity</t>
  </si>
  <si>
    <t>Common stock; 300,000,000 shares authorized, at $.001 par value; 74,681,537 and 74,531,537 shares issued and outstanding, respectively</t>
  </si>
  <si>
    <t>Capital in excess of par</t>
  </si>
  <si>
    <t>Treasury stock</t>
  </si>
  <si>
    <t>Retained earnings</t>
  </si>
  <si>
    <t>Total stockholders' equity</t>
  </si>
  <si>
    <t>Total liabilities and stockholders' equity</t>
  </si>
  <si>
    <t>CONSOLIDATED BALANCE SHEETS PARENTHETICALS - $ / shares</t>
  </si>
  <si>
    <t>Parentheticals</t>
  </si>
  <si>
    <t>Common Stock, par value</t>
  </si>
  <si>
    <t>Common Stock, shares authorized</t>
  </si>
  <si>
    <t>Common Stock, shares issued</t>
  </si>
  <si>
    <t>Common Stock, shares outstanding</t>
  </si>
  <si>
    <t>CONSOLIDATED STATEMENTS OF OPERATIONS - USD ($)</t>
  </si>
  <si>
    <t>Jan. 03, 2016</t>
  </si>
  <si>
    <t>Revenue</t>
  </si>
  <si>
    <t>Net sales</t>
  </si>
  <si>
    <t>Sale of animals</t>
  </si>
  <si>
    <t>Total net sales</t>
  </si>
  <si>
    <t>Cost of sales</t>
  </si>
  <si>
    <t>Selling, general and administrative</t>
  </si>
  <si>
    <t>Depreciation and amortization</t>
  </si>
  <si>
    <t>Income from operations</t>
  </si>
  <si>
    <t>Other income (expense), net</t>
  </si>
  <si>
    <t>Interest expense</t>
  </si>
  <si>
    <t>Income before income taxes</t>
  </si>
  <si>
    <t>Income tax provision</t>
  </si>
  <si>
    <t>Net income</t>
  </si>
  <si>
    <t>Income per share - basic and diluted</t>
  </si>
  <si>
    <t>Weighted average shares outstanding (in 000's) - basic and diluted</t>
  </si>
  <si>
    <t>CONSOLIDATED STATEMENT OF CHANGES IN STOCKHOLDERS' EQUITY (UNAUDITED) - USD ($)</t>
  </si>
  <si>
    <t>Shares</t>
  </si>
  <si>
    <t>Amount</t>
  </si>
  <si>
    <t>Capital in Excess of Par</t>
  </si>
  <si>
    <t>Treasury Stock</t>
  </si>
  <si>
    <t>Retained Earnings (Accumulated Deficit)</t>
  </si>
  <si>
    <t>Total</t>
  </si>
  <si>
    <t>Balance at Sep. 27, 2015</t>
  </si>
  <si>
    <t>Issuance of common stock to Directors</t>
  </si>
  <si>
    <t>Net income for the year ended October 2, 2016</t>
  </si>
  <si>
    <t>Balance. at Oct. 02, 2016</t>
  </si>
  <si>
    <t>Net income for the three months ended January 1, 2017</t>
  </si>
  <si>
    <t>Balance at Jan. 01, 2017</t>
  </si>
  <si>
    <t>CONSOLIDATED STATEMENTS OF CASH FLOWS - USD ($)</t>
  </si>
  <si>
    <t>OPERATING ACTIVITIES:</t>
  </si>
  <si>
    <t>Reconciliation of net income to net cash used in operating activities:</t>
  </si>
  <si>
    <t>Depreciation and amortization expense</t>
  </si>
  <si>
    <t>Interest expense - debt closing cost amortization</t>
  </si>
  <si>
    <t>Stock-based compensation</t>
  </si>
  <si>
    <t>Changes in assets and liabilities</t>
  </si>
  <si>
    <t>(Increase) decrease in inventory</t>
  </si>
  <si>
    <t>(Increase) decrease in prepaid expenses</t>
  </si>
  <si>
    <t>Increase (decrease) in accounts payable</t>
  </si>
  <si>
    <t>Increase (decrease) in other current liabilities</t>
  </si>
  <si>
    <t>Increase (decrease) in accrued judgment award</t>
  </si>
  <si>
    <t>Net cash used in operating activities</t>
  </si>
  <si>
    <t>INVESTING ACTIVITIES:</t>
  </si>
  <si>
    <t>Acquisition of property and equipment</t>
  </si>
  <si>
    <t>(Increase) decrease in restricted cash</t>
  </si>
  <si>
    <t>Net cash provided by (used in) investing activities</t>
  </si>
  <si>
    <t>FINANCING ACTIVITIES:</t>
  </si>
  <si>
    <t>Payments on notes payable</t>
  </si>
  <si>
    <t>Net cash used in financing activities</t>
  </si>
  <si>
    <t>Net increase (decrease) in cash</t>
  </si>
  <si>
    <t>Cash at beginning of period</t>
  </si>
  <si>
    <t>Cash at end of period</t>
  </si>
  <si>
    <t>Supplemental Cash Flow Information:</t>
  </si>
  <si>
    <t>Cash paid for interest</t>
  </si>
  <si>
    <t>Cash paid for income taxes</t>
  </si>
  <si>
    <t>ORGANIZATION</t>
  </si>
  <si>
    <t xml:space="preserve"> NOTE 1. ORGANIZATION Parks! America, Inc. (Parks! or the Company) was originally incorporated on July 30, 1954 as Painted Desert Uranium &amp; Oil Co., Inc. in Washington State. On October 1, 2002, Painted Desert Uranium &amp; Oil Co., Inc. changed its name to Royal Pacific Resources, Inc. and its corporate domicile to the State of Nevada. On December 19, 2003, Royal Pacific Resources, Inc. acquired the assets of Great Western Parks LLC pursuant to a Share Exchange Agreement that resulted in the Company assuming control and changing the corporate name to Great American Family Parks, Inc. The acquisition was accounted for as a reverse acquisition in which Great Western Parks was considered to be the acquirer of Royal Pacific Resources for reporting purposes. On June 11, 2008, the Company changed its name from Great American Family Parks, Inc. to Parks! America, Inc. The Company owns and operates through wholly owned subsidiaries two regional theme parks and is in the business of acquiring, developing and operating local and regional theme parks and attractions in the United States. The Companys wholly owned subsidiaries are Wild Animal Safari, Inc., a Georgia corporation (Wild Animal  Georgia) and Wild Animal, Inc., a Missouri corporation (Wild Animal  Missouri). Wild Animal  Georgia owns and operates the Wild Animal Safari theme park in Pine Mountain, Georgia (the Georgia Park). Wild Animal  Missouri owns and operates the Wild Animal Safari theme park located in Strafford, Missouri (the Missouri Park). The Company acquired the Georgia Park on June 13, 2005, and the Missouri Park on March 5, 2008. The Parks are open year round but experience increased seasonal attendance, typically beginning in the latter half of March through early September. On a combined basis, net sales for the third and fourth quarter of the last two fiscal years represented approximately 67% to 72% of annual net sales.</t>
  </si>
  <si>
    <t>SIGNIFICANT ACCOUNTING POLICIES</t>
  </si>
  <si>
    <t>NOTE 2. SIGNIFICANT ACCOUNTING POLICIES Basis of Presentation: The Companys unaudited consolidated financial statements for the three months ended January 1, 2017 and January 3, 2016 are presented in accordance with accounting principles generally accepted in the United States of America (GAAP). The Company believes that the disclosures made are adequate to make the information presented not misleading. The information reflects all adjustments that, in the opinion of management, are necessary for a fair presentation of the financial position and results of operations for the periods set forth herein. In the opinion of management interim results reflect all normal and recurring adjustments, and are not necessarily indicative of the results for a full fiscal year. These unaudited consolidated financial statements should be read in conjunction with audited consolidated financial statements and notes thereto included in the Companys Annual Report on Form 10-K for the fiscal year ended October 2, 2016. Principles of Consolidation: The accompanying consolidated financial statements include the accounts of the Company and its wholly owned subsidiaries (Wild Animal  Georgia and Wild Animal  Missouri). All material inter-company accounts and transactions have been eliminated in consolidation. Accounting Method: The Company recognizes income and expenses based on the accrual method of accounting. Estimates and Assumptions: Management uses estimates and assumptions in preparing financial statements in accordance with GAAP.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 Fiscal Year End: The Companys fiscal year-end is the Sunday closest to September 30, and its quarterly close dates are also determined by the Sunday closest to the end of each quarterly reporting period. For the 2017 fiscal year, October 1 will be the closest Sunday, and for the 2016 fiscal year, October 2 was the closest Sunday. The 2017 fiscal year will be comprised of 52-weeks, while the 2016 fiscal year was comprised of 53-weeks. This fiscal calendar aligns the Companys fiscal periods more closely with the seasonality of its business. The high season typically ends after the Labor Day holiday weekend. The period from October through early March is geared towards maintenance and preparation for the next busy season, which typically begins at Spring Break and runs through Labor Day. Reclassifications: Certain accounts and financial statement captions in the prior periods have been reclassified to conform to the current period financial statements. Financial and Concentrations Risk: The Company does not have any concentration or related financial credit risks. The Company maintains its cash in bank deposit accounts, which at times may exceed federally insured limits. Trade Accounts Receivable: The theme parks are a payment upfront business; therefore, the Company typically carries little or no accounts receivable. The Company had no accounts receivable as of January 1, 2017 and October 2, 2016, respectively. Inventory: Inventory consists of park supplies, and is stated at the lower of cost or market. Cost is determined on the first-in, first-out method. Inventories are reviewed and reconciled annually, because inventory levels turn over rapidly. Property and Equipment: Property and equipment is stated at cost. Depreciation is computed on the straight-line method over the estimated useful lives of the assets, which range from three to forty years. A summary is included below. January 1, 2017 October 2, 2016 Depreciable Lives Land $ 2,507,180 $ 2,507,180 not applicable Ground improvements 824,427 824,427 7-25 years Buildings and structures 2,882,285 2,882,285 10-39 years Animal shelters and habitats 1,219,023 1,219,023 10-39 years Park animals 642,769 642,769 5-10 years Equipment - concession and related 221,493 221,493 3-15 years Equipment and vehicles - yard and field 512,445 512,445 3-15 years Vehicles - buses and rental 186,932 186,932 3-5 years Rides and entertainment 181,867 181,867 5-10 years Furniture and fixtures 60,485 60,485 5-10 years Projects in process 140,903 - 9,379,809 9,238,906 Less accumulated depreciation (2,895,259) (2,806,009) Property and equipment, net $ 6,484,550 $ 6,432,897 Intangible assets: Intangible assets consist of franchising fees, which are reported at cost and are being amortized over a period of 60 months. Impairment of Long-Lived Assets: The Company reviews its major assets for impairment whenever events or changes in circumstances indicate that the carrying amount of an asset may not be recoverable. If an asset is considered impaired, then impairment will be recognized in an amount determined by the excess of the carrying amount of the asset over its fair value. Other Current Liabilities: The following is a breakdown of other current liabilities: January 1, 2017 October 2, 2016 Accrued wages and payroll taxes $ 93,569 $ 23,814 Accrued sales taxes 18,208 28,928 Deferred revenue 15,855 16,532 Accrued property taxes 7,274 37,408 Accrued income taxes - 45,426 Other accrued liabilities 80,640 79,284 Other current liabilities $ 215,546 $ 231,392 Financial Instruments: The carrying amounts of financial instruments are considered by management to be their estimated fair values due to their short-term maturities. Securities that are publicly traded are valued at their fair market value as of the balance sheet date presented. Revenue Recognition: The Companys major source of income is from theme park admissions. Theme park revenues from admission fees are generally recognized upon receipt of payment at the time of the customers visit to the parks. Theme park revenues from advance online ticket purchases are deferred until the customers visit to the parks. Short-term seasonal passes are sold primarily during the spring and summer seasons, are negligible to our results of operations and are not material. The Company periodically sells surplus animals created from the natural breeding process that occurs within the parks. All animal sales are reported as a separate revenue line item. Advertising and Market Development: The Company expenses advertising and marketing costs as incurred. Stock Based Compensation: The Company recognizes compensation costs on a straight-line basis over the requisite service period associated with the grant. No activity has occurred in relation to stock options during any period presented. The Company awards shares to its Board of Directors for service on the Board. The shares issued to the Board are restricted and are not to be re-sold unless an exemption is available, such as the exemption afforded by Rule 144 promulgated under the Securities Act of 1933, as amended (the Securities Act). The Company recognizes the expense based on the fair market value at time of the grant. Each director is typically granted 25,000 restricted shares annually, usually toward the end of the calendar year. Income Taxes: The Company utilizes the asset and liability method of accounting for income taxes,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reporting basis and the tax basis of the assets and liabilities, and are measured using the enacted tax rates and laws. Management periodically reviews the Companys deferred tax assets to determine whether their value can be realized based on available evidence. A valuation allowance is established when management believes it is more likely than not, that such tax benefits will not be realized. Changes in valuation allowances from period to period are included in the Companys income tax provision in the period of change. Basic and Diluted Net Income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Basic and diluted net income (loss) per share is computed by dividing net income (loss) available to common stockholders by the weighted average number of common shares outstanding in each period. Dividend Policy: The Company has not yet adopted a policy regarding payment of dividends. Recent Accounting Pronouncements: Except as noted in NOTE 4. LONG-TERM DEBT, the Company does not expect recently issued accounting standards or interpretations to have a material impact on the Companys financial position, results of operations, cash flows or financial statement disclosures.</t>
  </si>
  <si>
    <t>RESTRICTED CASH</t>
  </si>
  <si>
    <t>NOTE 3. RESTRICTED CASH As of February 5, 2015, the Company was required to post a security of $456,492 (the Security Amount) in connection with the Companys appeal of a summary judgment and award of costs more fully described in NOTE 9. COMMITMENTS AND CONTINGENCIES herein. The Company deposited the Security Amount, in cash, in a newly established account with Fifth Third Bank, an Ohio Banking Corporation (Fifth Third). On April 8, 2015, Fifth Third issued a Letter of Credit equal to the Security Amount to the Harper Defendants (as that term is defined in Note 9). On November 8, 2016, $372,416 was paid out to the Harper Defendants against the Letter of Credit as a final settlement of the judgment and award of costs. As a result, the balance of the security amount, net of fees, was no longer restricted and on November 17, 2016 approximately $79,300 was returned to the Company as unrestricted funds.</t>
  </si>
  <si>
    <t>LONG-TERM DEBT</t>
  </si>
  <si>
    <t>LONG - TERM DEBT</t>
  </si>
  <si>
    <t>NOTE 4. LONG-TERM DEBT On January 9, 2013, the Company completed a refinancing transaction (the Refinancing Loan) with Commercial Bank &amp; Trust Company of Troup County (CB&amp;T) as lender. The Refinancing Loan was for a principal amount of $3,752,000 and has a 20-year term. The Refinancing Loan is secured by substantially all the assets of the Company and its wholly owned subsidiaries. The Refinancing Loan bears interest at the rate of Prime Rate plus 2.50%, resulting in a rate of 5.75% during the first five years of the loan term. Thereafter, the interest rate will be re-priced every five years based on the then-Prime Rate plus 2.50%. During the first four months following the closing of the Refinancing Loan the Company was required to make interest-only payments. The minimum required monthly payment is approximately $26,343 during the first five years of the Refinancing Loan term. The closing costs for the Refinancing Loan totaled $175,369 and are being amortized over the 20-year life of the loan. January 1, 2017 October 2, 2016 Refinancing Loan principal outstanding $ 3,335,638 $ 3,366,507 Less: unamortized debt closing costs (145,650) (148,252) Gross long-term debt 3,189,988 3,218,255 Less current portion of long-term debt, net of unamortized debt closing costs (106,319) (104,652) Long-term debt $ 3,083,669 $ 3,113,603 As of January 1, 2017, the scheduled future principal maturities by fiscal year are as follows: 2017 $ 84,281 2018 132,622 2019 140,452 2020 148,744 2021 157,526 thereafter 2,672,013 Total $ 3,335,638 Interest expense of $50,224 and $54,603 for the three month period ended January 1, 2017 and January 3, 2016, respectively, includes $2,602 of amortization of debt closing costs in each period. Effective October 3, 2016, the Company retroactively adopted the requirements of ASU No. 2015-03, Interest  Imputation of Interest (Subtopic 835-50): Simplifying the Presentation of Debt Issuance Costs</t>
  </si>
  <si>
    <t>LINES OF CREDIT</t>
  </si>
  <si>
    <t xml:space="preserve"> NOTE 5. LINES OF CREDIT The Company maintains a $350,000 line of credit (the LOC) loan from CB&amp;T for working capital purposes. This LOC has an initial term of seven years ending on January 8,2020 and is, subject to the satisfactory performance by the Company. The LOC interest rate is tied to the prime rate and was 5.75% as of January 1, 2017, with a minimum rate of 5.25%. The closing costs for the LOC totaled $11,482 and are being amortized over the initial seven-year term of the loan. As of January 1, 2017 and October 2, 2016, respectively, there was no outstanding balance against the LOC. When applicable, all advances on the Companys LOC are recorded as current liabilities. </t>
  </si>
  <si>
    <t>STOCKHOLDERS' EQUITY</t>
  </si>
  <si>
    <t xml:space="preserve">NOTE 6. STOCKHOLDERS EQUITY Common stock shares issued for service to the Company are valued based on market price on the date of issuance. On December 20, 2016, the Company awarded a total of 150,000 shares of its common stock to six Directors for their service on the Board of Directors at a fair market value of $0.108 per share or $16,200, which was reported as an expense in the first quarter of the 2017 fiscal year. On December 18, 2015, the Company awarded 150,000 shares of its common stock to six Directors for their service on the Board of Directors at a fair market value of $0.055 per share or $8,250, which was reported as an expense in the first quarter of the 2016 fiscal year. Officers, Directors and their controlled entities own approximately 55.3% of the outstanding common stock of the Company as of January 1, 2017. </t>
  </si>
  <si>
    <t>SIGNIFICANT TRANSACTIONS WITH RELATED PARTIES</t>
  </si>
  <si>
    <t>NOTE 7. SIGNIFICANT TRANSACTIONS WITH RELATED PARTIES Employment Agreements: Effective June 1, 2009, the Company entered into an employment agreement with Dale Van Voorhis (the 2009 Van Voorhis Employment Agreement) to serve as the Companys Chief Operating Officer. Effective January 27, 2011, Mr. Van Voorhis was appointed as the Companys Chief Executive Officer. Effective June 1, 2016, the Company and Mr. Van Voorhis entered into the 2016 Van Voorhis Employment Agreement. Pursuant to the 2016 Van Voorhis Employment Agreement, Mr. Van Voorhis receives an initial base annual compensation in the amount of $90,000 per year, subject to annual review by the Board of Directors. The 2016 Van Voorhis Employment Agreement has a term of two years and entitles Mr. Van Voorhis to participate in any deferred compensation plan the Company may adopt during the term of his employment with the Company. On April 1, 2008, the Company entered into an employment agreement with Jim Meikle (the 2008 Meikle Employment Agreement) pursuant to which Mr. Meikle was hired to serve as the President and Chief Executive Officer of each of the Companys wholly owned subsidiaries. Effective January 27, 2011, Mr. Meikle was appointed as the Companys Chief Operating Officer. Effective April 1, 2015, the Company and Mr. Meikle entered into the 2015 Meikle Employment Agreement. Pursuant to the 2015 Meikle Employment Agreement, Mr. Meikle receives an initial base annual compensation in the amount of $135,000 per year, subject to annual review by the Board of Directors. The 2015 Meikle Employment Agreement has a term of two years and entitles Mr. Meikle to participate in any deferred compensation plan the Company may adopt during the term of his employment with the Company. Effective January 1, 2014, the Company entered into an employment agreement with Todd R. White (the White Employment Agreement) to serve as the Companys Chief Financial Officer. Pursuant to the White Employment Agreement, Mr. White received an initial base annual compensation of $50,000 per year, subject to annual review by the Board of Directors. Mr. White also received a $10,000 signing bonus. Effective January 1, 2015, Mr. Whites annual base compensation was increased to $60,000. The White Employment Agreement has a term of five years and entitles Mr. White to participate in any deferred compensation plan the Company may adopt during the term of his employment with the Company. Each of the foregoing employment agreements contains provisions for severance compensation in the event an agreement is (i) terminated early by the Company without cause or (ii) in the event of a change in control of the Company. This additional severance compensation payable totals $455,000.</t>
  </si>
  <si>
    <t>INCOME TAXES</t>
  </si>
  <si>
    <t>NOTE 8. INCOME TAXES For the three month period ended January 1, 2017, the Company reported a pre-tax income of $8,527. For the fiscal year ending October 1, 2017 the Company expects to generate pre-tax income and to record a tax provision at an effective rate of approximately 38%. As such, the Company recorded a tax provision of $3,300 for the three month period ended January 1, 2017. The Companys cumulative Federal net operating loss carry-forward was approximately $1,913,000 at October 2, 2016 and will expire beginning in the year 2026. For the fiscal year ending October 1, 2017 the Company expects to utilize a portion of its Federal net tax operating loss carry-forwards to offset regular Federal cash tax due in its 2017 fiscal year. However, the Company will likely owe Federal alternative minimum tax for its 2017 fiscal year. Due to the change in ownership provisions of the Tax Reform Act of 1986, net operating loss carry forwards of approximately $1,913,000 for Federal income tax reporting purposes are subject to annual limitations. Should a change in ownership occur, Federal net operating loss carry forwards may be limited as to use in future years.</t>
  </si>
  <si>
    <t>COMMITMENTS AND CONTINGENCIES</t>
  </si>
  <si>
    <t>NOTE 9. COMMITMENTS AND CONTINGENCIES In September 2009, the Company filed an action against Larry Eastland, its former President and CEO, in the Eighth Judicial District Court of the State of Nevada (Parks! America, Inc. vs. Eastland; et al., Case No. 09-A-599668). The Company brought this action in an attempt to obtain a Temporary Restraining Order and injunctive relief against Mr. Eastland and his related companies as to their attempt to install a new Board of Directors for the Company. The Temporary Restraining Order was granted, as was the Preliminary Injunction. In June 2012, the Company amended its complaint against the original defendants to, among other things, add new claims for relief, as well as join as defendants, LEA Capital Advisors, LLC, an entity controlled by Mr. Eastland (LEA Capital Advisors, LLC and the original defendants are collectively referred to herein as the Eastland Defendants), and Stanley Harper and Computer Contact Service, Inc., an entity controlled by Mr. Harper (together the Harper Defendants) for breaches of contract and fiduciary duty with regard to the Companys purchase of TempSERV on September 30, 2007 and its subsequent re-conveyance of TempSERV to Computer Contact Service, Inc. as of January 1, 2009. The Company was seeking damages in excess of $1.8 million. Discovery was conducted on the claims between the parties, after which the Harper Defendants filed a Motion for Summary Judgment asking that the claims against them be dismissed and that the claims asserted by the Harper Defendants against the Company be granted. After briefing and argument, the Court granted summary judgment in favor of the Harper Defendants. Because one of the contracts at issue contained a legal fee provision, the Harper Defendants filed a motion seeking to recover legal fees and costs. On October 24, 2014, the Court granted the Harper Defendants motion in part and ordered the Company to pay $304,328 in costs and attorneys fees to the Harper Defendants. The Company appealed the summary judgment orders and the award of costs and attorneys fees. On July 28, 2016, the Supreme Court of the State of Nevada issued an order mostly affirming the Eighth Judicial District Courts summary judgment rulings and award of attorneys fees and costs in favor of the Harper Defendants. After exhausting the Companys options to further pursue its action against the Harper Defendants, the Company reached a final settlement with the Harper Defendants totaling $372,416, inclusive of additional attorneys fees, costs and interest, which was paid on November 8, 2016. The portion of the Companys District Court action against the Eastland Defendants remains pending. On September 15, 2016, the Company filed an Application for Ex Parte Temporary Restraining Order with Notice and Motion for Preliminary Injunction or, alternatively, Application for Pre-Judgment Writ of Attachment (the PI Motion), seeking to prevent Larry Eastland and/or Global Public Strategies, Ltd. (GPS), a foreign entity the Company believes is controlled by Larry Eastland, from transferring approximately 10 million shares of the Companys stock believed to be held by GPS to a third party. On September 21, 2016, the Company obtained a Temporary Restraining Order, enjoining Larry Eastland and GPS from transferring any shares of the Companys stock. The parties were before the Court on November 22, 2016 for an evidentiary hearing as to the true ownership of the GPS stock as part of the PI Motion. Following the evidentiary hearing, the Court issued minutes denying the Companys motion and lifting the Temporary Restraining Order, holding that the Court cannot enjoin GPS, a non-party, from selling the shares of the Companys stock that it currently holds. Subsequent to the three-month period covered by this Report, on January 30, 2017, the Order regarding the PI Motion was entered. Notice of Entry of the Order has not been served by the Eastland Defendants. The Company is considering its options as to the denial of a preliminary injunction regarding the GPS stock, and intends to seek reconsideration of and/or an appeal of the order. As part of those options, the Company intends to seek a continued stay on the sale of the GPS stock. The Company intends to proceed with its claims against the Eastland Defendants. At this time, the Eastland Defendants are not asserting any separate claims against the Company. On December 8, 2016, one of our Directors received an e-mail from a shareholder of the Company threatening a class action against the Company, the basis for which was unclear. The threat included a statement that the action would seek $2.5 million in damages. The Company denies any wrongdoing but is unable to respond more specifically without information as to the basis of the potential claim. Except as described above, the Company is not a party to any pending legal proceeding, nor is its property the subject of a pending legal proceeding, that is not in the ordinary course of business or otherwise material to the financial condition of its business. None of the Companys directors, officers or affiliates is involved in a proceeding adverse to its business or has a material interest adverse to its business.</t>
  </si>
  <si>
    <t>BUSINESS SEGMENTS</t>
  </si>
  <si>
    <t xml:space="preserve">NOTE 10. BUSINESS SEGMENTS The Company manages its operations on an individual location basis. Discrete financial information is maintained for each Park and provided to management for review and as a basis for decision-making. The primary performance measures used to allocate resources are Park earnings before interest and tax expense, and free cash flow. The following tables present financial information regarding each of the Companys reportable segments: For the three months ended January 1, 2017 January 3, 2016 Total net sales: Georgia $ 879,826 $ 667,415 Missouri 119,604 105,197 Consolidated $ 999,430 $ 772,612 Income (loss) before income taxes: Georgia $ 391,561 $ 179,167 Missouri (73,659) (104,512) Segment total 317,902 74,655 Corporate (260,982) (159,312) Other income (expense), net 1,831 2,096 Interest expense (50,224) (54,603) Consolidated $ 8,527 $ (137,164) As of January 1, 2017 October 2, 2016 Total assets: Georgia $ 5,596,269 $ 5,350,266 Missouri 2,521,876 2,633,066 Corporate 839,991 1,372,791 Consolidated $ 8,958,136 $ 9,356,123 </t>
  </si>
  <si>
    <t>SUBSEQUENT EVENTS</t>
  </si>
  <si>
    <t xml:space="preserve">NOTE 11. SUBSEQUENT EVENTS In accordance with ASC 855-10 the Company has analyzed its operations subsequent to January 1, 2017 to the date these financial statements were issued and has determined that it does not have any material subsequent events to disclose in these unaudited consolidated financial statements, except as follows: on January 30, 2017, an Order Denying the Companys Motion for Preliminary Injunction or Alternatively, Application for Pre-Judgment Writ of Attachment was entered in connection with the Companys ongoing litigation against a former officer and director of the Company. For more information regarding this Order see NOTE 9. COMMITMENTS AND CONTINGENCIES herein. </t>
  </si>
  <si>
    <t>ACCOUNTING POLICIES (Policies)</t>
  </si>
  <si>
    <t>ACCOUNTING POLICIES</t>
  </si>
  <si>
    <t>Basis of Presentation</t>
  </si>
  <si>
    <t>Basis of Presentation: The Companys unaudited consolidated financial statements for the three months ended January 1, 2017 and January 3, 2016 are presented in accordance with accounting principles generally accepted in the United States of America (GAAP). The Company believes that the disclosures made are adequate to make the information presented not misleading. The information reflects all adjustments that, in the opinion of management, are necessary for a fair presentation of the financial position and results of operations for the periods set forth herein. In the opinion of management interim results reflect all normal and recurring adjustments, and are not necessarily indicative of the results for a full fiscal year. These unaudited consolidated financial statements should be read in conjunction with audited consolidated financial statements and notes thereto included in the Companys Annual Report on Form 10-K for the fiscal year ended October 2, 2016.</t>
  </si>
  <si>
    <t>Principles of Consolidation</t>
  </si>
  <si>
    <t xml:space="preserve"> Principles of Consolidation: The accompanying consolidated financial statements include the accounts of the Company and its wholly owned subsidiaries (Wild Animal  Georgia and Wild Animal  Missouri). All material inter-company accounts and transactions have been eliminated in consolidation. </t>
  </si>
  <si>
    <t>Accounting Method</t>
  </si>
  <si>
    <t xml:space="preserve">Accounting Method: The Company recognizes income and expenses based on the accrual method of accounting. </t>
  </si>
  <si>
    <t>Estimates and Assumptions</t>
  </si>
  <si>
    <t xml:space="preserve">Estimates and Assumptions: Management uses estimates and assumptions in preparing financial statements in accordance with GAAP.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 </t>
  </si>
  <si>
    <t>Fiscal Year End</t>
  </si>
  <si>
    <t xml:space="preserve">Fiscal Year End: The Companys fiscal year-end is the Sunday closest to September 30, and its quarterly close dates are also determined by the Sunday closest to the end of each quarterly reporting period. For the 2017 fiscal year, October 1 will be the closest Sunday, and for the 2016 fiscal year, October 2 was the closest Sunday. The 2017 fiscal year will be comprised of 52-weeks, while the 2016 fiscal year was comprised of 53-weeks. This fiscal calendar aligns the Companys fiscal periods more closely with the seasonality of its business. The high season typically ends after the Labor Day holiday weekend. The period from October through early March is geared towards maintenance and preparation for the next busy season, which typically begins at Spring Break and runs through Labor Day. </t>
  </si>
  <si>
    <t>Reclassifications</t>
  </si>
  <si>
    <t xml:space="preserve">Reclassifications: Certain accounts and financial statement captions in the prior periods have been reclassified to conform to the current period financial statements. </t>
  </si>
  <si>
    <t>Financial and Concentrations Risk</t>
  </si>
  <si>
    <t xml:space="preserve">Financial and Concentrations Risk: The Company does not have any concentration or related financial credit risks. The Company maintains its cash in bank deposit accounts, which at times may exceed federally insured limits. </t>
  </si>
  <si>
    <t>Trade Accounts Receivable</t>
  </si>
  <si>
    <t xml:space="preserve">Trade Accounts Receivable: The theme parks are a payment upfront business; therefore, the Company typically carries little or no accounts receivable. The Company had no accounts receivable as of January 1, 2017 and October 2, 2016, respectively. </t>
  </si>
  <si>
    <t xml:space="preserve">Inventory: Inventory consists of park supplies, and is stated at the lower of cost or market. Cost is determined on the first-in, first-out method. Inventories are reviewed and reconciled annually, because inventory levels turn over rapidly. </t>
  </si>
  <si>
    <t>Property and Equipment</t>
  </si>
  <si>
    <t>Property and Equipment: Property and equipment is stated at cost. Depreciation is computed on the straight-line method over the estimated useful lives of the assets, which range from three to forty years. A summary is included below. January 1, 2017 October 2, 2016 Depreciable Lives Land $ 2,507,180 $ 2,507,180 not applicable Ground improvements 824,427 824,427 7-25 years Buildings and structures 2,882,285 2,882,285 10-39 years Animal shelters and habitats 1,219,023 1,219,023 10-39 years Park animals 642,769 642,769 5-10 years Equipment - concession and related 221,493 221,493 3-15 years Equipment and vehicles - yard and field 512,445 512,445 3-15 years Vehicles - buses and rental 186,932 186,932 3-5 years Rides and entertainment 181,867 181,867 5-10 years Furniture and fixtures 60,485 60,485 5-10 years Projects in process 140,903 - 9,379,809 9,238,906 Less accumulated depreciation (2,895,259) (2,806,009) Property and equipment, net $ 6,484,550 $ 6,432,897</t>
  </si>
  <si>
    <t>Intangible assets</t>
  </si>
  <si>
    <t>Intangible assets: Intangible assets consist of franchising fees, which are reported at cost and are being amortized over a period of 60 months.</t>
  </si>
  <si>
    <t>Impairment of Long-Lived Assets</t>
  </si>
  <si>
    <t xml:space="preserve">Impairment of Long-Lived Assets: The Company reviews its major assets for impairment whenever events or changes in circumstances indicate that the carrying amount of an asset may not be recoverable. If an asset is considered impaired, then impairment will be recognized in an amount determined by the excess of the carrying amount of the asset over its fair value. </t>
  </si>
  <si>
    <t>Other Current Liabilities</t>
  </si>
  <si>
    <t>Other Current Liabilities: The following is a breakdown of other current liabilities: January 1, 2017 October 2, 2016 Accrued wages and payroll taxes $ 93,569 $ 23,814 Accrued sales taxes 18,208 28,928 Deferred revenue 15,855 16,532 Accrued property taxes 7,274 37,408 Accrued income taxes - 45,426 Other accrued liabilities 80,640 79,284 Other current liabilities $ 215,546 $ 231,392</t>
  </si>
  <si>
    <t>Financial Instruments</t>
  </si>
  <si>
    <t xml:space="preserve">Financial Instruments: The carrying amounts of financial instruments are considered by management to be their estimated fair values due to their short-term maturities. Securities that are publicly traded are valued at their fair market value as of the balance sheet date presented. </t>
  </si>
  <si>
    <t>Revenue Recognition</t>
  </si>
  <si>
    <t>Revenue Recognition: The Companys major source of income is from theme park admissions. Theme park revenues from admission fees are generally recognized upon receipt of payment at the time of the customers visit to the parks. Theme park revenues from advance online ticket purchases are deferred until the customers visit to the parks. Short-term seasonal passes are sold primarily during the spring and summer seasons, are negligible to our results of operations and are not material. The Company periodically sells surplus animals created from the natural breeding process that occurs within the parks. All animal sales are reported as a separate revenue line item.</t>
  </si>
  <si>
    <t>Advertising and Market Development</t>
  </si>
  <si>
    <t xml:space="preserve">Advertising and Market Development: The Company expenses advertising and marketing costs as incurred. </t>
  </si>
  <si>
    <t>Stock Based Compensation</t>
  </si>
  <si>
    <t xml:space="preserve">Stock Based Compensation: The Company recognizes compensation costs on a straight-line basis over the requisite service period associated with the grant. No activity has occurred in relation to stock options during any period presented. The Company awards shares to its Board of Directors for service on the Board. The shares issued to the Board are restricted and are not to be re-sold unless an exemption is available, such as the exemption afforded by Rule 144 promulgated under the Securities Act of 1933, as amended (the Securities Act). The Company recognizes the expense based on the fair market value at time of the grant. Each director is typically granted 25,000 restricted shares annually, usually toward the end of the calendar year. </t>
  </si>
  <si>
    <t>Income Taxes</t>
  </si>
  <si>
    <t xml:space="preserve">Income Taxes: The Company utilizes the asset and liability method of accounting for income taxes,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reporting basis and the tax basis of the assets and liabilities, and are measured using the enacted tax rates and laws. Management periodically reviews the Companys deferred tax assets to determine whether their value can be realized based on available evidence. A valuation allowance is established when management believes it is more likely than not, that such tax benefits will not be realized. Changes in valuation allowances from period to period are included in the Companys income tax provision in the period of change. </t>
  </si>
  <si>
    <t>Basic and Diluted Net Income (Loss) Per Share</t>
  </si>
  <si>
    <t xml:space="preserve">Basic and Diluted Net Income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Basic and diluted net income (loss) per share is computed by dividing net income (loss) available to common stockholders by the weighted average number of common shares outstanding in each period. </t>
  </si>
  <si>
    <t>Dividend Policy</t>
  </si>
  <si>
    <t>Dividend Policy: The Company has not yet adopted a policy regarding payment of dividends.</t>
  </si>
  <si>
    <t>Recent Accounting Pronouncements</t>
  </si>
  <si>
    <t xml:space="preserve">Recent Accounting Pronouncements: Except as noted in NOTE 4. LONG-TERM DEBT, the Company does not expect recently issued accounting standards or interpretations to have a material impact on the Companys financial position, results of operations, cash flows or financial statement disclosures. </t>
  </si>
  <si>
    <t>PROPERTY AND EQUIPMENT (Tables)</t>
  </si>
  <si>
    <t>PROPERTY AND EQUIPMENT (TABLES)</t>
  </si>
  <si>
    <t>A summary is included below. January 1, 2017 October 2, 2016 Depreciable Lives Land $ 2,507,180 $ 2,507,180 not applicable Ground improvements 824,427 824,427 7-25 years Buildings and structures 2,882,285 2,882,285 10-39 years Animal shelters and habitats 1,219,023 1,219,023 10-39 years Park animals 642,769 642,769 5-10 years Equipment - concession and related 221,493 221,493 3-15 years Equipment and vehicles - yard and field 512,445 512,445 3-15 years Vehicles - buses and rental 186,932 186,932 3-5 years Rides and entertainment 181,867 181,867 5-10 years Furniture and fixtures 60,485 60,485 5-10 years Projects in process 140,903 - 9,379,809 9,238,906 Less accumulated depreciation (2,895,259) (2,806,009) Property and equipment, net $ 6,484,550 $ 6,432,897</t>
  </si>
  <si>
    <t>OTHER CURRENT LIABILITIES (Tables)</t>
  </si>
  <si>
    <t>OTHER CURRENT LIABILITIES (TABLES):</t>
  </si>
  <si>
    <t>OTHER CURRENT LIABILITIES (TABLES)</t>
  </si>
  <si>
    <t>SCHEDULE OF LONG-TERM DEBT (Tables)</t>
  </si>
  <si>
    <t>SCHEDULE OF LONG-TERM DEBT</t>
  </si>
  <si>
    <t xml:space="preserve">The closing costs for the Refinancing Loan totaled $175,369 and are being amortized over the 20-year life of the loan. January 1, 2017 October 2, 2016 Refinancing Loan principal outstanding $ 3,335,638 $ 3,366,507 Less: unamortized debt closing costs (145,650) (148,252) Gross long-term debt 3,189,988 3,218,255 Less current portion of long-term debt, net of unamortized debt closing costs (106,319) (104,652) Long-term debt $ 3,083,669 $ 3,113,603 As of January 1, 2017, the scheduled future principal maturities by fiscal year are as follows: 2017 $ 84,281 2018 132,622 2019 140,452 2020 148,744 2021 157,526 thereafter 2,672,013 Total $ 3,335,638 </t>
  </si>
  <si>
    <t>SCHEDULE OF BUSINESS SEGMENTS (Tables)</t>
  </si>
  <si>
    <t>SCHEDULE OF BUSINESS SEGMENTS</t>
  </si>
  <si>
    <t>The following tables present financial information regarding each of the Companys reportable segments: For the three months ended January 1, 2017 January 3, 2016 Total net sales: Georgia $ 879,826 $ 667,415 Missouri 119,604 105,197 Consolidated $ 999,430 $ 772,612 Income (loss) before income taxes: Georgia $ 391,561 $ 179,167 Missouri (73,659) (104,512) Segment total 317,902 74,655 Corporate (260,982) (159,312) Other income (expense), net 1,831 2,096 Interest expense (50,224) (54,603) Consolidated $ 8,527 $ (137,164) As of January 1, 2017 October 2, 2016 Total assets: Georgia $ 5,596,269 $ 5,350,266 Missouri 2,521,876 2,633,066 Corporate 839,991 1,372,791 Consolidated $ 8,958,136 $ 9,356,123</t>
  </si>
  <si>
    <t>ORGANIZATION (Details)</t>
  </si>
  <si>
    <t>ORGANIZATION DETAILS</t>
  </si>
  <si>
    <t>Percentage of annual net sales which occured during the third and fourth quarter of the last two years minimum</t>
  </si>
  <si>
    <t>67.00%</t>
  </si>
  <si>
    <t>Percentage of annual net sales which occured during the third and fourth quarter of the last two years maximum</t>
  </si>
  <si>
    <t>72.00%</t>
  </si>
  <si>
    <t>PROPERTY AND EQUIPMENT STRAIGHT LINE METHOD (Details)</t>
  </si>
  <si>
    <t>Jan. 01, 2017USD ($)</t>
  </si>
  <si>
    <t>Oct. 02, 2016USD ($)</t>
  </si>
  <si>
    <t>PROPERTY AND EQUIPMENT STRAIGHT LINE METHOD DETAILS</t>
  </si>
  <si>
    <t>Land</t>
  </si>
  <si>
    <t>Ground improvements depreciable Lives from 7-25 years</t>
  </si>
  <si>
    <t>Buildings and structures depreciable Lives from 10-39 years</t>
  </si>
  <si>
    <t>Animal shelters and habitats depreciable Lives from 10-39 years</t>
  </si>
  <si>
    <t>Park animals depreciable Lives from 5-10 years</t>
  </si>
  <si>
    <t>Equipment - concession and related depreciable Lives from 3-15 years</t>
  </si>
  <si>
    <t>Equipment and vehicles - yard and field Lives from 3 -15 years</t>
  </si>
  <si>
    <t>Vehicles - buses and rental depreciable Lives from 3-5 years</t>
  </si>
  <si>
    <t>Rides and entertainment depreciable Lives from 5-10 years</t>
  </si>
  <si>
    <t>Furniture and fixtures depreciable Lives from 5-10 years</t>
  </si>
  <si>
    <t>Projects in process depreciable</t>
  </si>
  <si>
    <t>Total cost</t>
  </si>
  <si>
    <t>Less accumulated depreciation</t>
  </si>
  <si>
    <t>OTHER CURRENT LIABILITIES (Details) - USD ($)</t>
  </si>
  <si>
    <t>OTHER CURRENT LIABILITIES DETAILS</t>
  </si>
  <si>
    <t>Accrued wages and payroll taxes</t>
  </si>
  <si>
    <t>Accrued sales taxes</t>
  </si>
  <si>
    <t>Deferred revenue</t>
  </si>
  <si>
    <t>Accrued property taxes</t>
  </si>
  <si>
    <t>Accrued income taxes</t>
  </si>
  <si>
    <t>Other accrued liabilities</t>
  </si>
  <si>
    <t>STOCK BASED COMPENSATION (Details)</t>
  </si>
  <si>
    <t>Jan. 01, 2017shares</t>
  </si>
  <si>
    <t>STOC BASED COMPENSATION DETAILS</t>
  </si>
  <si>
    <t>Each director typically granted Restricted shares annually</t>
  </si>
  <si>
    <t>RESTRICTED CASH (Details) - USD ($)</t>
  </si>
  <si>
    <t>Nov. 17, 2016</t>
  </si>
  <si>
    <t>Nov. 08, 2016</t>
  </si>
  <si>
    <t>Feb. 05, 2015</t>
  </si>
  <si>
    <t>Restricted Cash Details</t>
  </si>
  <si>
    <t>Company required to post security</t>
  </si>
  <si>
    <t>Paid out to the Harper Defendants against the Letter of Credit</t>
  </si>
  <si>
    <t>Returned to the Company as unrestricted funds</t>
  </si>
  <si>
    <t>REFINANCING LOAN (Details)</t>
  </si>
  <si>
    <t>Jan. 09, 2013USD ($)</t>
  </si>
  <si>
    <t>REFINANCING LOAN DETAILS</t>
  </si>
  <si>
    <t>Refinancing loan for a principal amount</t>
  </si>
  <si>
    <t>Refinancing loan in years</t>
  </si>
  <si>
    <t>Refinancing Loan bears interest at the rate of Prime Rate plus minimum</t>
  </si>
  <si>
    <t>2.50%</t>
  </si>
  <si>
    <t>Refinancing Loan interest rate for its first five years</t>
  </si>
  <si>
    <t>5.75%</t>
  </si>
  <si>
    <t>Interest Rate Will RePriced After Years Of LoanTerm</t>
  </si>
  <si>
    <t>Interest rate will repriced after 5 years at the rate of Prime Rate plus</t>
  </si>
  <si>
    <t>The minimum required monthly payment on refinancing loan durring its first five years</t>
  </si>
  <si>
    <t>Refinancing loans closing costs</t>
  </si>
  <si>
    <t>Refinancing Loan amortized in years</t>
  </si>
  <si>
    <t>REFINANCING LOAN-NARRATIVE (Details) - USD ($)</t>
  </si>
  <si>
    <t>REFINANCING LOAN-NARRATIVE</t>
  </si>
  <si>
    <t>Refinancing Loan principal outstanding</t>
  </si>
  <si>
    <t>Less: unamortized debt closing costs</t>
  </si>
  <si>
    <t>Gross long-term debt</t>
  </si>
  <si>
    <t>Less current portion of long-term debt, net of unamortized debt closing costs</t>
  </si>
  <si>
    <t>Long-term debt</t>
  </si>
  <si>
    <t>LONG-TERM DEBT (Details)</t>
  </si>
  <si>
    <t>LONG-TERM DEBT Details</t>
  </si>
  <si>
    <t>Future principal maturities in 2017</t>
  </si>
  <si>
    <t>Future principal maturities in 2018</t>
  </si>
  <si>
    <t>Future principal maturities in 2019</t>
  </si>
  <si>
    <t>Future principal maturities in 2020</t>
  </si>
  <si>
    <t>Future principal maturities in 2021</t>
  </si>
  <si>
    <t>There after</t>
  </si>
  <si>
    <t>INTEREST EXPENSE (Details) - USD ($)</t>
  </si>
  <si>
    <t>INTEREST EXPENSE Details</t>
  </si>
  <si>
    <t>Amortization of debt closing costs in each period</t>
  </si>
  <si>
    <t>CURRENT PORTION LONG TERM DEBT (Details)</t>
  </si>
  <si>
    <t>CURRENT PORTION LONG TERM DEBT Details</t>
  </si>
  <si>
    <t>Long-term debt and the current portion long-term debt</t>
  </si>
  <si>
    <t>Long-term debt and the current portion long-term debt reported on the balance sheet</t>
  </si>
  <si>
    <t>Unamortized debt closing costs reported in intangible assets</t>
  </si>
  <si>
    <t>LINES OF CREDIT (Details)</t>
  </si>
  <si>
    <t>WORKING CAPITAL CREDIT DETAILS</t>
  </si>
  <si>
    <t>Loan obtained for working capital</t>
  </si>
  <si>
    <t>Line of credit interest rate</t>
  </si>
  <si>
    <t>Outstanding balance for Director loans</t>
  </si>
  <si>
    <t>Line of credit initial term in years and ends on January 8, 2020</t>
  </si>
  <si>
    <t>COMMON STOCK TRANSACTIONS (Details) - USD ($)</t>
  </si>
  <si>
    <t>Dec. 20, 2016</t>
  </si>
  <si>
    <t>Dec. 18, 2015</t>
  </si>
  <si>
    <t>COMMON STOCK TRANSACTIONS DETAILS</t>
  </si>
  <si>
    <t>Company awarded shares to directors for services</t>
  </si>
  <si>
    <t>Board of Directors at a fair market value per share</t>
  </si>
  <si>
    <t>Board of Directors at a fair market value</t>
  </si>
  <si>
    <t>Percentage of Common stock outstanding of the company held by Officer, directors and their controlled entities</t>
  </si>
  <si>
    <t>55.30%</t>
  </si>
  <si>
    <t>RELATED PARTY TRANSACTIONS (Details)</t>
  </si>
  <si>
    <t>RELATED PARTY TRANSACTIONS Details</t>
  </si>
  <si>
    <t>Mr. Van Voorhis receives an initial base compensation</t>
  </si>
  <si>
    <t>Mr. Meikle receives an initial base compensation</t>
  </si>
  <si>
    <t>Mr. White receives an initial base effective January 1, 2014 compensation</t>
  </si>
  <si>
    <t>Mr. White received signing bonus</t>
  </si>
  <si>
    <t>Mr. White's annual base compensation effective from January 1, 2015 was increased to</t>
  </si>
  <si>
    <t>Employment agreements additional severance compensation payable totals</t>
  </si>
  <si>
    <t>INCOME TAXES (Details) - USD ($)</t>
  </si>
  <si>
    <t>12 Months Ended</t>
  </si>
  <si>
    <t>Oct. 01, 2017</t>
  </si>
  <si>
    <t>Income tax details</t>
  </si>
  <si>
    <t>Company has Reported a pre-tax income</t>
  </si>
  <si>
    <t>Record a tax provision at an effective rate</t>
  </si>
  <si>
    <t>38.00%</t>
  </si>
  <si>
    <t>Federal alternative minimum tax has recorded a related tax provision</t>
  </si>
  <si>
    <t>FEDERAL NET OPERTAING LOSS (Details)</t>
  </si>
  <si>
    <t>Federal Net Operating loss Details</t>
  </si>
  <si>
    <t>Cumulative Federal Net Operating loss carry forward approximately</t>
  </si>
  <si>
    <t>Net operating loss carry forwards subject to change of ownership provisions of the tax Reform Act of 1986</t>
  </si>
  <si>
    <t>COMMITMENTS AND CONTINGENCIES (Details) - USD ($)</t>
  </si>
  <si>
    <t>Jul. 28, 2016</t>
  </si>
  <si>
    <t>Oct. 24, 2014</t>
  </si>
  <si>
    <t>Jun. 30, 2012</t>
  </si>
  <si>
    <t>COMMITMENTS AND CONTINGENCIES DETAILS</t>
  </si>
  <si>
    <t>Company was seeking damages in excess</t>
  </si>
  <si>
    <t>Judgement against the company for costs and attorney's fees</t>
  </si>
  <si>
    <t>Final settlement of costs and attorney's fees in favor of the Harper Defendants</t>
  </si>
  <si>
    <t>BUSINESS-SEGMENTS (Details) - USD ($)</t>
  </si>
  <si>
    <t>Total net sales {1}</t>
  </si>
  <si>
    <t>Total net sales Georgia</t>
  </si>
  <si>
    <t>Total net sales Missouri</t>
  </si>
  <si>
    <t>Total net sales Consolidated</t>
  </si>
  <si>
    <t>Income before income taxes:</t>
  </si>
  <si>
    <t>Income before income taxes Georgia</t>
  </si>
  <si>
    <t>Income before income taxes Missouri</t>
  </si>
  <si>
    <t>Income before income taxes Segment total</t>
  </si>
  <si>
    <t>Income before income taxes Corporate</t>
  </si>
  <si>
    <t>Income before income taxes Other income (expense), net</t>
  </si>
  <si>
    <t>Income before income taxes Interest expense</t>
  </si>
  <si>
    <t>Income before income taxes Consolidated</t>
  </si>
  <si>
    <t>BUSINESS SEGMENTS ASSETS (Details) - USD ($)</t>
  </si>
  <si>
    <t>Total assets:</t>
  </si>
  <si>
    <t>Total assets Georgia</t>
  </si>
  <si>
    <t>Total assets Missouri</t>
  </si>
  <si>
    <t>Total assets Corporate</t>
  </si>
  <si>
    <t>Total assets Consolidated</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297937</v>
      </c>
    </row>
    <row r="10" spans="1:3">
      <c r="A10" s="4" t="s">
        <v>16</v>
      </c>
      <c r="B10" s="4" t="s">
        <v>17</v>
      </c>
    </row>
    <row r="11" spans="1:3">
      <c r="A11" s="4" t="s">
        <v>18</v>
      </c>
      <c r="C11" s="5" t="n">
        <v>74681537</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6"/>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34</v>
      </c>
      <c r="B12" s="4" t="s">
        <v>160</v>
      </c>
    </row>
    <row r="13" spans="1:2">
      <c r="A13" s="4" t="s">
        <v>161</v>
      </c>
      <c r="B13" s="4" t="s">
        <v>162</v>
      </c>
    </row>
    <row r="14" spans="1:2">
      <c r="A14" s="4" t="s">
        <v>163</v>
      </c>
      <c r="B14" s="4" t="s">
        <v>164</v>
      </c>
    </row>
    <row r="15" spans="1:2">
      <c r="A15" s="4" t="s">
        <v>165</v>
      </c>
      <c r="B15" s="4" t="s">
        <v>166</v>
      </c>
    </row>
    <row r="16" spans="1:2">
      <c r="A16" s="4" t="s">
        <v>167</v>
      </c>
      <c r="B16" s="4" t="s">
        <v>168</v>
      </c>
    </row>
    <row r="17" spans="1:2">
      <c r="A17" s="4" t="s">
        <v>169</v>
      </c>
      <c r="B17" s="4" t="s">
        <v>170</v>
      </c>
    </row>
    <row r="18" spans="1:2">
      <c r="A18" s="4" t="s">
        <v>171</v>
      </c>
      <c r="B18" s="4" t="s">
        <v>172</v>
      </c>
    </row>
    <row r="19" spans="1:2">
      <c r="A19" s="4" t="s">
        <v>173</v>
      </c>
      <c r="B19" s="4" t="s">
        <v>174</v>
      </c>
    </row>
    <row r="20" spans="1:2">
      <c r="A20" s="4" t="s">
        <v>175</v>
      </c>
      <c r="B20" s="4" t="s">
        <v>176</v>
      </c>
    </row>
    <row r="21" spans="1:2">
      <c r="A21" s="4" t="s">
        <v>177</v>
      </c>
      <c r="B21" s="4" t="s">
        <v>178</v>
      </c>
    </row>
    <row r="22" spans="1:2">
      <c r="A22" s="4" t="s">
        <v>179</v>
      </c>
      <c r="B22" s="4" t="s">
        <v>180</v>
      </c>
    </row>
    <row r="23" spans="1:2">
      <c r="A23" s="4" t="s">
        <v>181</v>
      </c>
      <c r="B23" s="4" t="s">
        <v>182</v>
      </c>
    </row>
    <row r="24" spans="1:2">
      <c r="A24" s="4" t="s">
        <v>183</v>
      </c>
      <c r="B2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94449</v>
      </c>
      <c r="C3" s="7" t="n">
        <v>1482777</v>
      </c>
    </row>
    <row r="4" spans="1:3">
      <c r="A4" s="4" t="s">
        <v>33</v>
      </c>
      <c r="B4" s="5" t="n">
        <v>0</v>
      </c>
      <c r="C4" s="5" t="n">
        <v>456492</v>
      </c>
    </row>
    <row r="5" spans="1:3">
      <c r="A5" s="4" t="s">
        <v>34</v>
      </c>
      <c r="B5" s="5" t="n">
        <v>124173</v>
      </c>
      <c r="C5" s="5" t="n">
        <v>107573</v>
      </c>
    </row>
    <row r="6" spans="1:3">
      <c r="A6" s="4" t="s">
        <v>35</v>
      </c>
      <c r="B6" s="5" t="n">
        <v>165841</v>
      </c>
      <c r="C6" s="5" t="n">
        <v>87760</v>
      </c>
    </row>
    <row r="7" spans="1:3">
      <c r="A7" s="4" t="s">
        <v>36</v>
      </c>
      <c r="B7" s="5" t="n">
        <v>1684463</v>
      </c>
      <c r="C7" s="5" t="n">
        <v>2134602</v>
      </c>
    </row>
    <row r="8" spans="1:3">
      <c r="A8" s="4" t="s">
        <v>37</v>
      </c>
      <c r="B8" s="5" t="n">
        <v>6484550</v>
      </c>
      <c r="C8" s="5" t="n">
        <v>6432897</v>
      </c>
    </row>
    <row r="9" spans="1:3">
      <c r="A9" s="4" t="s">
        <v>38</v>
      </c>
      <c r="B9" s="5" t="n">
        <v>2800</v>
      </c>
      <c r="C9" s="5" t="n">
        <v>3000</v>
      </c>
    </row>
    <row r="10" spans="1:3">
      <c r="A10" s="4" t="s">
        <v>39</v>
      </c>
      <c r="B10" s="5" t="n">
        <v>777124</v>
      </c>
      <c r="C10" s="5" t="n">
        <v>777124</v>
      </c>
    </row>
    <row r="11" spans="1:3">
      <c r="A11" s="4" t="s">
        <v>40</v>
      </c>
      <c r="B11" s="5" t="n">
        <v>9199</v>
      </c>
      <c r="C11" s="5" t="n">
        <v>8500</v>
      </c>
    </row>
    <row r="12" spans="1:3">
      <c r="A12" s="4" t="s">
        <v>41</v>
      </c>
      <c r="B12" s="5" t="n">
        <v>8958136</v>
      </c>
      <c r="C12" s="5" t="n">
        <v>9356123</v>
      </c>
    </row>
    <row r="13" spans="1:3">
      <c r="A13" s="3" t="s">
        <v>42</v>
      </c>
    </row>
    <row r="14" spans="1:3">
      <c r="A14" s="4" t="s">
        <v>43</v>
      </c>
      <c r="B14" s="5" t="n">
        <v>21221</v>
      </c>
      <c r="C14" s="5" t="n">
        <v>24106</v>
      </c>
    </row>
    <row r="15" spans="1:3">
      <c r="A15" s="4" t="s">
        <v>44</v>
      </c>
      <c r="B15" s="5" t="n">
        <v>215546</v>
      </c>
      <c r="C15" s="5" t="n">
        <v>231392</v>
      </c>
    </row>
    <row r="16" spans="1:3">
      <c r="A16" s="4" t="s">
        <v>45</v>
      </c>
      <c r="B16" s="5" t="n">
        <v>0</v>
      </c>
      <c r="C16" s="5" t="n">
        <v>372416</v>
      </c>
    </row>
    <row r="17" spans="1:3">
      <c r="A17" s="4" t="s">
        <v>46</v>
      </c>
      <c r="B17" s="5" t="n">
        <v>106319</v>
      </c>
      <c r="C17" s="5" t="n">
        <v>104652</v>
      </c>
    </row>
    <row r="18" spans="1:3">
      <c r="A18" s="4" t="s">
        <v>47</v>
      </c>
      <c r="B18" s="5" t="n">
        <v>343086</v>
      </c>
      <c r="C18" s="5" t="n">
        <v>732566</v>
      </c>
    </row>
    <row r="19" spans="1:3">
      <c r="A19" s="4" t="s">
        <v>48</v>
      </c>
      <c r="B19" s="5" t="n">
        <v>3083669</v>
      </c>
      <c r="C19" s="5" t="n">
        <v>3113603</v>
      </c>
    </row>
    <row r="20" spans="1:3">
      <c r="A20" s="4" t="s">
        <v>49</v>
      </c>
      <c r="B20" s="5" t="n">
        <v>3426755</v>
      </c>
      <c r="C20" s="5" t="n">
        <v>3846169</v>
      </c>
    </row>
    <row r="21" spans="1:3">
      <c r="A21" s="3" t="s">
        <v>50</v>
      </c>
    </row>
    <row r="22" spans="1:3">
      <c r="A22" s="4" t="s">
        <v>51</v>
      </c>
      <c r="B22" s="5" t="n">
        <v>74681</v>
      </c>
      <c r="C22" s="5" t="n">
        <v>74531</v>
      </c>
    </row>
    <row r="23" spans="1:3">
      <c r="A23" s="4" t="s">
        <v>52</v>
      </c>
      <c r="B23" s="5" t="n">
        <v>4825656</v>
      </c>
      <c r="C23" s="5" t="n">
        <v>4809606</v>
      </c>
    </row>
    <row r="24" spans="1:3">
      <c r="A24" s="4" t="s">
        <v>53</v>
      </c>
      <c r="B24" s="5" t="n">
        <v>-3250</v>
      </c>
      <c r="C24" s="5" t="n">
        <v>-3250</v>
      </c>
    </row>
    <row r="25" spans="1:3">
      <c r="A25" s="4" t="s">
        <v>54</v>
      </c>
      <c r="B25" s="5" t="n">
        <v>634294</v>
      </c>
      <c r="C25" s="5" t="n">
        <v>629067</v>
      </c>
    </row>
    <row r="26" spans="1:3">
      <c r="A26" s="4" t="s">
        <v>55</v>
      </c>
      <c r="B26" s="5" t="n">
        <v>5531381</v>
      </c>
      <c r="C26" s="5" t="n">
        <v>5509954</v>
      </c>
    </row>
    <row r="27" spans="1:3">
      <c r="A27" s="4" t="s">
        <v>56</v>
      </c>
      <c r="B27" s="7" t="n">
        <v>8958136</v>
      </c>
      <c r="C27" s="7" t="n">
        <v>9356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90</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97</v>
      </c>
      <c r="B1" s="2" t="s">
        <v>2</v>
      </c>
    </row>
    <row r="2" spans="1:2">
      <c r="A2" s="3" t="s">
        <v>198</v>
      </c>
    </row>
    <row r="3" spans="1:2">
      <c r="A3" s="4" t="s">
        <v>199</v>
      </c>
      <c r="B3" s="4" t="s">
        <v>200</v>
      </c>
    </row>
    <row r="4" spans="1:2">
      <c r="A4" s="4" t="s">
        <v>201</v>
      </c>
      <c r="B4" s="4" t="s">
        <v>20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203</v>
      </c>
      <c r="B1" s="2" t="s">
        <v>204</v>
      </c>
      <c r="C1" s="2" t="s">
        <v>205</v>
      </c>
    </row>
    <row r="2" spans="1:3">
      <c r="A2" s="3" t="s">
        <v>206</v>
      </c>
    </row>
    <row r="3" spans="1:3">
      <c r="A3" s="4" t="s">
        <v>207</v>
      </c>
      <c r="B3" s="7" t="n">
        <v>2507180</v>
      </c>
      <c r="C3" s="7" t="n">
        <v>2507180</v>
      </c>
    </row>
    <row r="4" spans="1:3">
      <c r="A4" s="4" t="s">
        <v>208</v>
      </c>
      <c r="B4" s="5" t="n">
        <v>824427</v>
      </c>
      <c r="C4" s="5" t="n">
        <v>824427</v>
      </c>
    </row>
    <row r="5" spans="1:3">
      <c r="A5" s="4" t="s">
        <v>209</v>
      </c>
      <c r="B5" s="5" t="n">
        <v>2882285</v>
      </c>
      <c r="C5" s="5" t="n">
        <v>2882285</v>
      </c>
    </row>
    <row r="6" spans="1:3">
      <c r="A6" s="4" t="s">
        <v>210</v>
      </c>
      <c r="B6" s="5" t="n">
        <v>1219023</v>
      </c>
      <c r="C6" s="5" t="n">
        <v>1219023</v>
      </c>
    </row>
    <row r="7" spans="1:3">
      <c r="A7" s="4" t="s">
        <v>211</v>
      </c>
      <c r="B7" s="5" t="n">
        <v>642769</v>
      </c>
      <c r="C7" s="5" t="n">
        <v>642769</v>
      </c>
    </row>
    <row r="8" spans="1:3">
      <c r="A8" s="4" t="s">
        <v>212</v>
      </c>
      <c r="B8" s="7" t="n">
        <v>221493</v>
      </c>
      <c r="C8" s="7" t="n">
        <v>221493</v>
      </c>
    </row>
    <row r="9" spans="1:3">
      <c r="A9" s="4" t="s">
        <v>213</v>
      </c>
      <c r="B9" s="5" t="n">
        <v>512445</v>
      </c>
      <c r="C9" s="5" t="n">
        <v>512445</v>
      </c>
    </row>
    <row r="10" spans="1:3">
      <c r="A10" s="4" t="s">
        <v>214</v>
      </c>
      <c r="B10" s="7" t="n">
        <v>186932</v>
      </c>
      <c r="C10" s="7" t="n">
        <v>186932</v>
      </c>
    </row>
    <row r="11" spans="1:3">
      <c r="A11" s="4" t="s">
        <v>215</v>
      </c>
      <c r="B11" s="5" t="n">
        <v>181867</v>
      </c>
      <c r="C11" s="5" t="n">
        <v>181867</v>
      </c>
    </row>
    <row r="12" spans="1:3">
      <c r="A12" s="4" t="s">
        <v>216</v>
      </c>
      <c r="B12" s="7" t="n">
        <v>60485</v>
      </c>
      <c r="C12" s="7" t="n">
        <v>60485</v>
      </c>
    </row>
    <row r="13" spans="1:3">
      <c r="A13" s="4" t="s">
        <v>217</v>
      </c>
      <c r="B13" s="5" t="n">
        <v>140903</v>
      </c>
      <c r="C13" s="5" t="n">
        <v>0</v>
      </c>
    </row>
    <row r="14" spans="1:3">
      <c r="A14" s="4" t="s">
        <v>218</v>
      </c>
      <c r="B14" s="7" t="n">
        <v>9379809</v>
      </c>
      <c r="C14" s="7" t="n">
        <v>9238906</v>
      </c>
    </row>
    <row r="15" spans="1:3">
      <c r="A15" s="4" t="s">
        <v>219</v>
      </c>
      <c r="B15" s="5" t="n">
        <v>-2895259</v>
      </c>
      <c r="C15" s="5" t="n">
        <v>-2806009</v>
      </c>
    </row>
    <row r="16" spans="1:3">
      <c r="A16" s="4" t="s">
        <v>37</v>
      </c>
      <c r="B16" s="7" t="n">
        <v>6484550</v>
      </c>
      <c r="C16" s="7" t="n">
        <v>643289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20</v>
      </c>
      <c r="B1" s="2" t="s">
        <v>2</v>
      </c>
      <c r="C1" s="2" t="s">
        <v>30</v>
      </c>
    </row>
    <row r="2" spans="1:3">
      <c r="A2" s="3" t="s">
        <v>221</v>
      </c>
    </row>
    <row r="3" spans="1:3">
      <c r="A3" s="4" t="s">
        <v>222</v>
      </c>
      <c r="B3" s="7" t="n">
        <v>93569</v>
      </c>
      <c r="C3" s="7" t="n">
        <v>23814</v>
      </c>
    </row>
    <row r="4" spans="1:3">
      <c r="A4" s="4" t="s">
        <v>223</v>
      </c>
      <c r="B4" s="5" t="n">
        <v>18208</v>
      </c>
      <c r="C4" s="5" t="n">
        <v>28928</v>
      </c>
    </row>
    <row r="5" spans="1:3">
      <c r="A5" s="4" t="s">
        <v>224</v>
      </c>
      <c r="B5" s="5" t="n">
        <v>15855</v>
      </c>
      <c r="C5" s="5" t="n">
        <v>16532</v>
      </c>
    </row>
    <row r="6" spans="1:3">
      <c r="A6" s="4" t="s">
        <v>225</v>
      </c>
      <c r="B6" s="5" t="n">
        <v>7274</v>
      </c>
      <c r="C6" s="5" t="n">
        <v>37408</v>
      </c>
    </row>
    <row r="7" spans="1:3">
      <c r="A7" s="4" t="s">
        <v>226</v>
      </c>
      <c r="B7" s="5" t="n">
        <v>0</v>
      </c>
      <c r="C7" s="5" t="n">
        <v>45426</v>
      </c>
    </row>
    <row r="8" spans="1:3">
      <c r="A8" s="4" t="s">
        <v>227</v>
      </c>
      <c r="B8" s="5" t="n">
        <v>80640</v>
      </c>
      <c r="C8" s="5" t="n">
        <v>79284</v>
      </c>
    </row>
    <row r="9" spans="1:3">
      <c r="A9" s="4" t="s">
        <v>44</v>
      </c>
      <c r="B9" s="7" t="n">
        <v>215546</v>
      </c>
      <c r="C9" s="7" t="n">
        <v>23139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0"/>
  </cols>
  <sheetData>
    <row r="1" spans="1:2">
      <c r="A1" s="1" t="s">
        <v>228</v>
      </c>
      <c r="B1" s="2" t="s">
        <v>229</v>
      </c>
    </row>
    <row r="2" spans="1:2">
      <c r="A2" s="3" t="s">
        <v>230</v>
      </c>
    </row>
    <row r="3" spans="1:2">
      <c r="A3" s="4" t="s">
        <v>231</v>
      </c>
      <c r="B3" s="5" t="n">
        <v>2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32</v>
      </c>
      <c r="B1" s="2" t="s">
        <v>233</v>
      </c>
      <c r="C1" s="2" t="s">
        <v>234</v>
      </c>
      <c r="D1" s="2" t="s">
        <v>235</v>
      </c>
    </row>
    <row r="2" spans="1:4">
      <c r="A2" s="3" t="s">
        <v>236</v>
      </c>
    </row>
    <row r="3" spans="1:4">
      <c r="A3" s="4" t="s">
        <v>237</v>
      </c>
      <c r="D3" s="7" t="n">
        <v>456492</v>
      </c>
    </row>
    <row r="4" spans="1:4">
      <c r="A4" s="4" t="s">
        <v>238</v>
      </c>
      <c r="C4" s="7" t="n">
        <v>372416</v>
      </c>
    </row>
    <row r="5" spans="1:4">
      <c r="A5" s="4" t="s">
        <v>239</v>
      </c>
      <c r="B5" s="7" t="n">
        <v>793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241</v>
      </c>
    </row>
    <row r="2" spans="1:2">
      <c r="A2" s="3" t="s">
        <v>242</v>
      </c>
    </row>
    <row r="3" spans="1:2">
      <c r="A3" s="4" t="s">
        <v>243</v>
      </c>
      <c r="B3" s="7" t="n">
        <v>3752000</v>
      </c>
    </row>
    <row r="4" spans="1:2">
      <c r="A4" s="4" t="s">
        <v>244</v>
      </c>
      <c r="B4" s="5" t="n">
        <v>20</v>
      </c>
    </row>
    <row r="5" spans="1:2">
      <c r="A5" s="4" t="s">
        <v>245</v>
      </c>
      <c r="B5" s="4" t="s">
        <v>246</v>
      </c>
    </row>
    <row r="6" spans="1:2">
      <c r="A6" s="4" t="s">
        <v>247</v>
      </c>
      <c r="B6" s="4" t="s">
        <v>248</v>
      </c>
    </row>
    <row r="7" spans="1:2">
      <c r="A7" s="4" t="s">
        <v>249</v>
      </c>
      <c r="B7" s="5" t="n">
        <v>5</v>
      </c>
    </row>
    <row r="8" spans="1:2">
      <c r="A8" s="4" t="s">
        <v>250</v>
      </c>
      <c r="B8" s="4" t="s">
        <v>246</v>
      </c>
    </row>
    <row r="9" spans="1:2">
      <c r="A9" s="4" t="s">
        <v>251</v>
      </c>
      <c r="B9" s="7" t="n">
        <v>26343</v>
      </c>
    </row>
    <row r="10" spans="1:2">
      <c r="A10" s="4" t="s">
        <v>252</v>
      </c>
      <c r="B10" s="7" t="n">
        <v>175369</v>
      </c>
    </row>
    <row r="11" spans="1:2">
      <c r="A11" s="4" t="s">
        <v>253</v>
      </c>
      <c r="B11" s="5" t="n">
        <v>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4</v>
      </c>
      <c r="B1" s="2" t="s">
        <v>2</v>
      </c>
      <c r="C1" s="2" t="s">
        <v>30</v>
      </c>
    </row>
    <row r="2" spans="1:3">
      <c r="A2" s="3" t="s">
        <v>255</v>
      </c>
    </row>
    <row r="3" spans="1:3">
      <c r="A3" s="4" t="s">
        <v>256</v>
      </c>
      <c r="B3" s="7" t="n">
        <v>3335638</v>
      </c>
      <c r="C3" s="7" t="n">
        <v>3366507</v>
      </c>
    </row>
    <row r="4" spans="1:3">
      <c r="A4" s="4" t="s">
        <v>257</v>
      </c>
      <c r="B4" s="5" t="n">
        <v>-145650</v>
      </c>
      <c r="C4" s="5" t="n">
        <v>-148252</v>
      </c>
    </row>
    <row r="5" spans="1:3">
      <c r="A5" s="4" t="s">
        <v>258</v>
      </c>
      <c r="B5" s="5" t="n">
        <v>3189988</v>
      </c>
      <c r="C5" s="5" t="n">
        <v>3218255</v>
      </c>
    </row>
    <row r="6" spans="1:3">
      <c r="A6" s="4" t="s">
        <v>259</v>
      </c>
      <c r="B6" s="5" t="n">
        <v>-106319</v>
      </c>
      <c r="C6" s="5" t="n">
        <v>-104652</v>
      </c>
    </row>
    <row r="7" spans="1:3">
      <c r="A7" s="4" t="s">
        <v>260</v>
      </c>
      <c r="B7" s="7" t="n">
        <v>3083669</v>
      </c>
      <c r="C7" s="7" t="n">
        <v>31136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7</v>
      </c>
      <c r="B1" s="2" t="s">
        <v>2</v>
      </c>
      <c r="C1" s="2" t="s">
        <v>30</v>
      </c>
    </row>
    <row r="2" spans="1:3">
      <c r="A2" s="3" t="s">
        <v>58</v>
      </c>
    </row>
    <row r="3" spans="1:3">
      <c r="A3" s="4" t="s">
        <v>59</v>
      </c>
      <c r="B3" s="8" t="n">
        <v>0.001</v>
      </c>
      <c r="C3" s="8" t="n">
        <v>0.001</v>
      </c>
    </row>
    <row r="4" spans="1:3">
      <c r="A4" s="4" t="s">
        <v>60</v>
      </c>
      <c r="B4" s="5" t="n">
        <v>300000000</v>
      </c>
      <c r="C4" s="5" t="n">
        <v>300000000</v>
      </c>
    </row>
    <row r="5" spans="1:3">
      <c r="A5" s="4" t="s">
        <v>61</v>
      </c>
      <c r="B5" s="5" t="n">
        <v>74681537</v>
      </c>
      <c r="C5" s="5" t="n">
        <v>74531537</v>
      </c>
    </row>
    <row r="6" spans="1:3">
      <c r="A6" s="4" t="s">
        <v>62</v>
      </c>
      <c r="B6" s="5" t="n">
        <v>74681537</v>
      </c>
      <c r="C6" s="5" t="n">
        <v>745315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261</v>
      </c>
      <c r="B1" s="2" t="s">
        <v>204</v>
      </c>
    </row>
    <row r="2" spans="1:2">
      <c r="A2" s="3" t="s">
        <v>262</v>
      </c>
    </row>
    <row r="3" spans="1:2">
      <c r="A3" s="4" t="s">
        <v>263</v>
      </c>
      <c r="B3" s="7" t="n">
        <v>84281</v>
      </c>
    </row>
    <row r="4" spans="1:2">
      <c r="A4" s="4" t="s">
        <v>264</v>
      </c>
      <c r="B4" s="5" t="n">
        <v>132622</v>
      </c>
    </row>
    <row r="5" spans="1:2">
      <c r="A5" s="4" t="s">
        <v>265</v>
      </c>
      <c r="B5" s="5" t="n">
        <v>140452</v>
      </c>
    </row>
    <row r="6" spans="1:2">
      <c r="A6" s="4" t="s">
        <v>266</v>
      </c>
      <c r="B6" s="5" t="n">
        <v>148744</v>
      </c>
    </row>
    <row r="7" spans="1:2">
      <c r="A7" s="4" t="s">
        <v>267</v>
      </c>
      <c r="B7" s="5" t="n">
        <v>157526</v>
      </c>
    </row>
    <row r="8" spans="1:2">
      <c r="A8" s="4" t="s">
        <v>268</v>
      </c>
      <c r="B8" s="5" t="n">
        <v>2672013</v>
      </c>
    </row>
    <row r="9" spans="1:2">
      <c r="A9" s="4" t="s">
        <v>86</v>
      </c>
      <c r="B9" s="7" t="n">
        <v>33356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69</v>
      </c>
      <c r="B1" s="2" t="s">
        <v>1</v>
      </c>
    </row>
    <row r="2" spans="1:3">
      <c r="B2" s="2" t="s">
        <v>2</v>
      </c>
      <c r="C2" s="2" t="s">
        <v>64</v>
      </c>
    </row>
    <row r="3" spans="1:3">
      <c r="A3" s="3" t="s">
        <v>270</v>
      </c>
    </row>
    <row r="4" spans="1:3">
      <c r="A4" s="4" t="s">
        <v>74</v>
      </c>
      <c r="B4" s="7" t="n">
        <v>50224</v>
      </c>
      <c r="C4" s="7" t="n">
        <v>54603</v>
      </c>
    </row>
    <row r="5" spans="1:3">
      <c r="A5" s="4" t="s">
        <v>271</v>
      </c>
      <c r="B5" s="7" t="n">
        <v>2602</v>
      </c>
      <c r="C5" s="7" t="n">
        <v>26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05</v>
      </c>
    </row>
    <row r="2" spans="1:2">
      <c r="A2" s="3" t="s">
        <v>273</v>
      </c>
    </row>
    <row r="3" spans="1:2">
      <c r="A3" s="4" t="s">
        <v>274</v>
      </c>
      <c r="B3" s="7" t="n">
        <v>3251447</v>
      </c>
    </row>
    <row r="4" spans="1:2">
      <c r="A4" s="4" t="s">
        <v>275</v>
      </c>
      <c r="B4" s="5" t="n">
        <v>115060</v>
      </c>
    </row>
    <row r="5" spans="1:2">
      <c r="A5" s="4" t="s">
        <v>276</v>
      </c>
      <c r="B5" s="7" t="n">
        <v>1482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277</v>
      </c>
      <c r="B1" s="2" t="s">
        <v>204</v>
      </c>
    </row>
    <row r="2" spans="1:2">
      <c r="A2" s="3" t="s">
        <v>278</v>
      </c>
    </row>
    <row r="3" spans="1:2">
      <c r="A3" s="4" t="s">
        <v>279</v>
      </c>
      <c r="B3" s="7" t="n">
        <v>350000</v>
      </c>
    </row>
    <row r="4" spans="1:2">
      <c r="A4" s="4" t="s">
        <v>280</v>
      </c>
      <c r="B4" s="4" t="s">
        <v>248</v>
      </c>
    </row>
    <row r="5" spans="1:2">
      <c r="A5" s="4" t="s">
        <v>281</v>
      </c>
      <c r="B5" s="7" t="n">
        <v>0</v>
      </c>
    </row>
    <row r="6" spans="1:2">
      <c r="A6" s="4" t="s">
        <v>282</v>
      </c>
      <c r="B6" s="5" t="n">
        <v>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2</v>
      </c>
      <c r="C1" s="2" t="s">
        <v>284</v>
      </c>
      <c r="D1" s="2" t="s">
        <v>285</v>
      </c>
    </row>
    <row r="2" spans="1:4">
      <c r="A2" s="3" t="s">
        <v>286</v>
      </c>
    </row>
    <row r="3" spans="1:4">
      <c r="A3" s="4" t="s">
        <v>287</v>
      </c>
      <c r="C3" s="5" t="n">
        <v>150000</v>
      </c>
      <c r="D3" s="5" t="n">
        <v>150000</v>
      </c>
    </row>
    <row r="4" spans="1:4">
      <c r="A4" s="4" t="s">
        <v>288</v>
      </c>
      <c r="C4" s="8" t="n">
        <v>0.108</v>
      </c>
      <c r="D4" s="8" t="n">
        <v>0.055</v>
      </c>
    </row>
    <row r="5" spans="1:4">
      <c r="A5" s="4" t="s">
        <v>289</v>
      </c>
      <c r="C5" s="7" t="n">
        <v>16200</v>
      </c>
      <c r="D5" s="7" t="n">
        <v>8250</v>
      </c>
    </row>
    <row r="6" spans="1:4">
      <c r="A6" s="4" t="s">
        <v>290</v>
      </c>
      <c r="B6" s="4" t="s">
        <v>2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04</v>
      </c>
    </row>
    <row r="2" spans="1:2">
      <c r="A2" s="3" t="s">
        <v>293</v>
      </c>
    </row>
    <row r="3" spans="1:2">
      <c r="A3" s="4" t="s">
        <v>294</v>
      </c>
      <c r="B3" s="7" t="n">
        <v>90000</v>
      </c>
    </row>
    <row r="4" spans="1:2">
      <c r="A4" s="4" t="s">
        <v>295</v>
      </c>
      <c r="B4" s="5" t="n">
        <v>135000</v>
      </c>
    </row>
    <row r="5" spans="1:2">
      <c r="A5" s="4" t="s">
        <v>296</v>
      </c>
      <c r="B5" s="5" t="n">
        <v>50000</v>
      </c>
    </row>
    <row r="6" spans="1:2">
      <c r="A6" s="4" t="s">
        <v>297</v>
      </c>
      <c r="B6" s="5" t="n">
        <v>10000</v>
      </c>
    </row>
    <row r="7" spans="1:2">
      <c r="A7" s="4" t="s">
        <v>298</v>
      </c>
      <c r="B7" s="5" t="n">
        <v>60000</v>
      </c>
    </row>
    <row r="8" spans="1:2">
      <c r="A8" s="4" t="s">
        <v>299</v>
      </c>
      <c r="B8" s="5" t="n">
        <v>455000</v>
      </c>
    </row>
    <row r="9" spans="1:2">
      <c r="A9" s="4" t="s">
        <v>281</v>
      </c>
      <c r="B9"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00</v>
      </c>
      <c r="B1" s="2" t="s">
        <v>1</v>
      </c>
      <c r="C1" s="2" t="s">
        <v>301</v>
      </c>
    </row>
    <row r="2" spans="1:3">
      <c r="B2" s="2" t="s">
        <v>2</v>
      </c>
      <c r="C2" s="2" t="s">
        <v>302</v>
      </c>
    </row>
    <row r="3" spans="1:3">
      <c r="A3" s="3" t="s">
        <v>303</v>
      </c>
    </row>
    <row r="4" spans="1:3">
      <c r="A4" s="4" t="s">
        <v>304</v>
      </c>
      <c r="B4" s="7" t="n">
        <v>8527</v>
      </c>
    </row>
    <row r="5" spans="1:3">
      <c r="A5" s="4" t="s">
        <v>305</v>
      </c>
      <c r="C5" s="4" t="s">
        <v>306</v>
      </c>
    </row>
    <row r="6" spans="1:3">
      <c r="A6" s="4" t="s">
        <v>307</v>
      </c>
      <c r="B6" s="7" t="n">
        <v>3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205</v>
      </c>
    </row>
    <row r="2" spans="1:2">
      <c r="A2" s="3" t="s">
        <v>309</v>
      </c>
    </row>
    <row r="3" spans="1:2">
      <c r="A3" s="4" t="s">
        <v>310</v>
      </c>
      <c r="B3" s="7" t="n">
        <v>1913000</v>
      </c>
    </row>
    <row r="4" spans="1:2">
      <c r="A4" s="4" t="s">
        <v>311</v>
      </c>
      <c r="B4" s="7" t="n">
        <v>191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313</v>
      </c>
      <c r="C1" s="2" t="s">
        <v>314</v>
      </c>
      <c r="D1" s="2" t="s">
        <v>315</v>
      </c>
    </row>
    <row r="2" spans="1:4">
      <c r="A2" s="3" t="s">
        <v>316</v>
      </c>
    </row>
    <row r="3" spans="1:4">
      <c r="A3" s="4" t="s">
        <v>317</v>
      </c>
      <c r="D3" s="7" t="n">
        <v>1800000</v>
      </c>
    </row>
    <row r="4" spans="1:4">
      <c r="A4" s="4" t="s">
        <v>318</v>
      </c>
      <c r="C4" s="7" t="n">
        <v>304328</v>
      </c>
    </row>
    <row r="5" spans="1:4">
      <c r="A5" s="4" t="s">
        <v>319</v>
      </c>
      <c r="B5" s="7" t="n">
        <v>3724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20</v>
      </c>
      <c r="B1" s="2" t="s">
        <v>1</v>
      </c>
    </row>
    <row r="2" spans="1:3">
      <c r="B2" s="2" t="s">
        <v>2</v>
      </c>
      <c r="C2" s="2" t="s">
        <v>64</v>
      </c>
    </row>
    <row r="3" spans="1:3">
      <c r="A3" s="3" t="s">
        <v>321</v>
      </c>
    </row>
    <row r="4" spans="1:3">
      <c r="A4" s="4" t="s">
        <v>322</v>
      </c>
      <c r="B4" s="7" t="n">
        <v>879826</v>
      </c>
      <c r="C4" s="7" t="n">
        <v>667415</v>
      </c>
    </row>
    <row r="5" spans="1:3">
      <c r="A5" s="4" t="s">
        <v>323</v>
      </c>
      <c r="B5" s="5" t="n">
        <v>119604</v>
      </c>
      <c r="C5" s="5" t="n">
        <v>105197</v>
      </c>
    </row>
    <row r="6" spans="1:3">
      <c r="A6" s="4" t="s">
        <v>324</v>
      </c>
      <c r="B6" s="5" t="n">
        <v>999430</v>
      </c>
      <c r="C6" s="5" t="n">
        <v>772612</v>
      </c>
    </row>
    <row r="7" spans="1:3">
      <c r="A7" s="3" t="s">
        <v>325</v>
      </c>
    </row>
    <row r="8" spans="1:3">
      <c r="A8" s="4" t="s">
        <v>326</v>
      </c>
      <c r="B8" s="5" t="n">
        <v>391561</v>
      </c>
      <c r="C8" s="5" t="n">
        <v>179167</v>
      </c>
    </row>
    <row r="9" spans="1:3">
      <c r="A9" s="4" t="s">
        <v>327</v>
      </c>
      <c r="B9" s="5" t="n">
        <v>-73659</v>
      </c>
      <c r="C9" s="5" t="n">
        <v>-104512</v>
      </c>
    </row>
    <row r="10" spans="1:3">
      <c r="A10" s="4" t="s">
        <v>328</v>
      </c>
      <c r="B10" s="5" t="n">
        <v>317902</v>
      </c>
      <c r="C10" s="5" t="n">
        <v>74655</v>
      </c>
    </row>
    <row r="11" spans="1:3">
      <c r="A11" s="4" t="s">
        <v>329</v>
      </c>
      <c r="B11" s="5" t="n">
        <v>-260982</v>
      </c>
      <c r="C11" s="5" t="n">
        <v>-159312</v>
      </c>
    </row>
    <row r="12" spans="1:3">
      <c r="A12" s="4" t="s">
        <v>330</v>
      </c>
      <c r="B12" s="5" t="n">
        <v>1831</v>
      </c>
      <c r="C12" s="5" t="n">
        <v>2096</v>
      </c>
    </row>
    <row r="13" spans="1:3">
      <c r="A13" s="4" t="s">
        <v>331</v>
      </c>
      <c r="B13" s="5" t="n">
        <v>-50224</v>
      </c>
      <c r="C13" s="5" t="n">
        <v>-54603</v>
      </c>
    </row>
    <row r="14" spans="1:3">
      <c r="A14" s="4" t="s">
        <v>332</v>
      </c>
      <c r="B14" s="7" t="n">
        <v>8527</v>
      </c>
      <c r="C14" s="7" t="n">
        <v>-1371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947264</v>
      </c>
      <c r="C4" s="7" t="n">
        <v>758508</v>
      </c>
    </row>
    <row r="5" spans="1:3">
      <c r="A5" s="4" t="s">
        <v>67</v>
      </c>
      <c r="B5" s="5" t="n">
        <v>52166</v>
      </c>
      <c r="C5" s="5" t="n">
        <v>14104</v>
      </c>
    </row>
    <row r="6" spans="1:3">
      <c r="A6" s="4" t="s">
        <v>68</v>
      </c>
      <c r="B6" s="5" t="n">
        <v>999430</v>
      </c>
      <c r="C6" s="5" t="n">
        <v>772612</v>
      </c>
    </row>
    <row r="7" spans="1:3">
      <c r="A7" s="4" t="s">
        <v>69</v>
      </c>
      <c r="B7" s="5" t="n">
        <v>106344</v>
      </c>
      <c r="C7" s="5" t="n">
        <v>99621</v>
      </c>
    </row>
    <row r="8" spans="1:3">
      <c r="A8" s="4" t="s">
        <v>70</v>
      </c>
      <c r="B8" s="5" t="n">
        <v>746766</v>
      </c>
      <c r="C8" s="5" t="n">
        <v>672248</v>
      </c>
    </row>
    <row r="9" spans="1:3">
      <c r="A9" s="4" t="s">
        <v>71</v>
      </c>
      <c r="B9" s="5" t="n">
        <v>89400</v>
      </c>
      <c r="C9" s="5" t="n">
        <v>85400</v>
      </c>
    </row>
    <row r="10" spans="1:3">
      <c r="A10" s="4" t="s">
        <v>72</v>
      </c>
      <c r="B10" s="5" t="n">
        <v>56920</v>
      </c>
      <c r="C10" s="5" t="n">
        <v>-84657</v>
      </c>
    </row>
    <row r="11" spans="1:3">
      <c r="A11" s="4" t="s">
        <v>73</v>
      </c>
      <c r="B11" s="5" t="n">
        <v>1831</v>
      </c>
      <c r="C11" s="5" t="n">
        <v>2096</v>
      </c>
    </row>
    <row r="12" spans="1:3">
      <c r="A12" s="4" t="s">
        <v>74</v>
      </c>
      <c r="B12" s="5" t="n">
        <v>-50224</v>
      </c>
      <c r="C12" s="5" t="n">
        <v>-54603</v>
      </c>
    </row>
    <row r="13" spans="1:3">
      <c r="A13" s="4" t="s">
        <v>75</v>
      </c>
      <c r="B13" s="5" t="n">
        <v>8527</v>
      </c>
      <c r="C13" s="5" t="n">
        <v>-137164</v>
      </c>
    </row>
    <row r="14" spans="1:3">
      <c r="A14" s="4" t="s">
        <v>76</v>
      </c>
      <c r="B14" s="5" t="n">
        <v>3300</v>
      </c>
      <c r="C14" s="5" t="n">
        <v>0</v>
      </c>
    </row>
    <row r="15" spans="1:3">
      <c r="A15" s="4" t="s">
        <v>77</v>
      </c>
      <c r="B15" s="7" t="n">
        <v>5227</v>
      </c>
      <c r="C15" s="7" t="n">
        <v>-137164</v>
      </c>
    </row>
    <row r="16" spans="1:3">
      <c r="A16" s="4" t="s">
        <v>78</v>
      </c>
      <c r="B16" s="7" t="n">
        <v>0</v>
      </c>
      <c r="C16" s="7" t="n">
        <v>0</v>
      </c>
    </row>
    <row r="17" spans="1:3">
      <c r="A17" s="4" t="s">
        <v>79</v>
      </c>
      <c r="B17" s="5" t="n">
        <v>74554</v>
      </c>
      <c r="C17" s="5" t="n">
        <v>744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3</v>
      </c>
      <c r="B1" s="2" t="s">
        <v>2</v>
      </c>
      <c r="C1" s="2" t="s">
        <v>30</v>
      </c>
    </row>
    <row r="2" spans="1:3">
      <c r="A2" s="3" t="s">
        <v>334</v>
      </c>
    </row>
    <row r="3" spans="1:3">
      <c r="A3" s="4" t="s">
        <v>335</v>
      </c>
      <c r="B3" s="7" t="n">
        <v>5596269</v>
      </c>
      <c r="C3" s="7" t="n">
        <v>5350266</v>
      </c>
    </row>
    <row r="4" spans="1:3">
      <c r="A4" s="4" t="s">
        <v>336</v>
      </c>
      <c r="B4" s="5" t="n">
        <v>2521876</v>
      </c>
      <c r="C4" s="5" t="n">
        <v>2633066</v>
      </c>
    </row>
    <row r="5" spans="1:3">
      <c r="A5" s="4" t="s">
        <v>337</v>
      </c>
      <c r="B5" s="5" t="n">
        <v>839991</v>
      </c>
      <c r="C5" s="5" t="n">
        <v>1372791</v>
      </c>
    </row>
    <row r="6" spans="1:3">
      <c r="A6" s="4" t="s">
        <v>338</v>
      </c>
      <c r="B6" s="7" t="n">
        <v>8958136</v>
      </c>
      <c r="C6" s="7" t="n">
        <v>93561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9"/>
    <col customWidth="1" max="3" min="3" width="7"/>
    <col customWidth="1" max="4" min="4" width="25"/>
    <col customWidth="1" max="5" min="5" width="15"/>
    <col customWidth="1" max="6" min="6" width="40"/>
    <col customWidth="1" max="7" min="7" width="12"/>
  </cols>
  <sheetData>
    <row r="1" spans="1:7">
      <c r="A1" s="1" t="s">
        <v>80</v>
      </c>
      <c r="B1" s="2" t="s">
        <v>81</v>
      </c>
      <c r="C1" s="2" t="s">
        <v>82</v>
      </c>
      <c r="D1" s="2" t="s">
        <v>83</v>
      </c>
      <c r="E1" s="2" t="s">
        <v>84</v>
      </c>
      <c r="F1" s="2" t="s">
        <v>85</v>
      </c>
      <c r="G1" s="2" t="s">
        <v>86</v>
      </c>
    </row>
    <row r="2" spans="1:7">
      <c r="A2" s="4" t="s">
        <v>87</v>
      </c>
      <c r="B2" s="5" t="n">
        <v>74381537</v>
      </c>
      <c r="C2" s="5" t="n">
        <v>74381</v>
      </c>
      <c r="D2" s="5" t="n">
        <v>4801506</v>
      </c>
      <c r="E2" s="5" t="n">
        <v>-3250</v>
      </c>
      <c r="F2" s="5" t="n">
        <v>-1272490</v>
      </c>
      <c r="G2" s="5" t="n">
        <v>3600147</v>
      </c>
    </row>
    <row r="3" spans="1:7">
      <c r="A3" s="4" t="s">
        <v>88</v>
      </c>
      <c r="B3" s="5" t="n">
        <v>150000</v>
      </c>
      <c r="C3" s="5" t="n">
        <v>150</v>
      </c>
      <c r="D3" s="5" t="n">
        <v>8100</v>
      </c>
      <c r="G3" s="5" t="n">
        <v>8250</v>
      </c>
    </row>
    <row r="4" spans="1:7">
      <c r="A4" s="4" t="s">
        <v>89</v>
      </c>
      <c r="F4" s="7" t="n">
        <v>1901557</v>
      </c>
      <c r="G4" s="7" t="n">
        <v>1901557</v>
      </c>
    </row>
    <row r="5" spans="1:7">
      <c r="A5" s="4" t="s">
        <v>90</v>
      </c>
      <c r="B5" s="5" t="n">
        <v>74531537</v>
      </c>
      <c r="C5" s="5" t="n">
        <v>74531</v>
      </c>
      <c r="D5" s="5" t="n">
        <v>4809606</v>
      </c>
      <c r="E5" s="5" t="n">
        <v>-3250</v>
      </c>
      <c r="F5" s="5" t="n">
        <v>629067</v>
      </c>
      <c r="G5" s="5" t="n">
        <v>5509954</v>
      </c>
    </row>
    <row r="6" spans="1:7">
      <c r="A6" s="4" t="s">
        <v>88</v>
      </c>
      <c r="B6" s="5" t="n">
        <v>150000</v>
      </c>
      <c r="C6" s="5" t="n">
        <v>150</v>
      </c>
      <c r="D6" s="5" t="n">
        <v>16050</v>
      </c>
      <c r="G6" s="5" t="n">
        <v>16200</v>
      </c>
    </row>
    <row r="7" spans="1:7">
      <c r="A7" s="4" t="s">
        <v>91</v>
      </c>
      <c r="F7" s="7" t="n">
        <v>5227</v>
      </c>
      <c r="G7" s="7" t="n">
        <v>5227</v>
      </c>
    </row>
    <row r="8" spans="1:7">
      <c r="A8" s="4" t="s">
        <v>92</v>
      </c>
      <c r="B8" s="5" t="n">
        <v>74681537</v>
      </c>
      <c r="C8" s="5" t="n">
        <v>74681</v>
      </c>
      <c r="D8" s="5" t="n">
        <v>4825656</v>
      </c>
      <c r="E8" s="5" t="n">
        <v>-3250</v>
      </c>
      <c r="F8" s="5" t="n">
        <v>634294</v>
      </c>
      <c r="G8" s="5" t="n">
        <v>55313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3</v>
      </c>
      <c r="B1" s="2" t="s">
        <v>1</v>
      </c>
    </row>
    <row r="2" spans="1:3">
      <c r="B2" s="2" t="s">
        <v>2</v>
      </c>
      <c r="C2" s="2" t="s">
        <v>64</v>
      </c>
    </row>
    <row r="3" spans="1:3">
      <c r="A3" s="3" t="s">
        <v>94</v>
      </c>
    </row>
    <row r="4" spans="1:3">
      <c r="A4" s="4" t="s">
        <v>77</v>
      </c>
      <c r="B4" s="7" t="n">
        <v>5227</v>
      </c>
      <c r="C4" s="7" t="n">
        <v>-137164</v>
      </c>
    </row>
    <row r="5" spans="1:3">
      <c r="A5" s="3" t="s">
        <v>95</v>
      </c>
    </row>
    <row r="6" spans="1:3">
      <c r="A6" s="4" t="s">
        <v>96</v>
      </c>
      <c r="B6" s="5" t="n">
        <v>89400</v>
      </c>
      <c r="C6" s="5" t="n">
        <v>85400</v>
      </c>
    </row>
    <row r="7" spans="1:3">
      <c r="A7" s="4" t="s">
        <v>97</v>
      </c>
      <c r="B7" s="5" t="n">
        <v>2602</v>
      </c>
      <c r="C7" s="5" t="n">
        <v>2602</v>
      </c>
    </row>
    <row r="8" spans="1:3">
      <c r="A8" s="4" t="s">
        <v>98</v>
      </c>
      <c r="B8" s="5" t="n">
        <v>16200</v>
      </c>
      <c r="C8" s="5" t="n">
        <v>8250</v>
      </c>
    </row>
    <row r="9" spans="1:3">
      <c r="A9" s="3" t="s">
        <v>99</v>
      </c>
    </row>
    <row r="10" spans="1:3">
      <c r="A10" s="4" t="s">
        <v>100</v>
      </c>
      <c r="B10" s="5" t="n">
        <v>-16600</v>
      </c>
      <c r="C10" s="5" t="n">
        <v>-9399</v>
      </c>
    </row>
    <row r="11" spans="1:3">
      <c r="A11" s="4" t="s">
        <v>101</v>
      </c>
      <c r="B11" s="5" t="n">
        <v>-78081</v>
      </c>
      <c r="C11" s="5" t="n">
        <v>-21976</v>
      </c>
    </row>
    <row r="12" spans="1:3">
      <c r="A12" s="4" t="s">
        <v>102</v>
      </c>
      <c r="B12" s="5" t="n">
        <v>-2885</v>
      </c>
      <c r="C12" s="5" t="n">
        <v>-74272</v>
      </c>
    </row>
    <row r="13" spans="1:3">
      <c r="A13" s="4" t="s">
        <v>103</v>
      </c>
      <c r="B13" s="5" t="n">
        <v>-15846</v>
      </c>
      <c r="C13" s="5" t="n">
        <v>-97966</v>
      </c>
    </row>
    <row r="14" spans="1:3">
      <c r="A14" s="4" t="s">
        <v>104</v>
      </c>
      <c r="B14" s="5" t="n">
        <v>-372416</v>
      </c>
      <c r="C14" s="5" t="n">
        <v>0</v>
      </c>
    </row>
    <row r="15" spans="1:3">
      <c r="A15" s="4" t="s">
        <v>105</v>
      </c>
      <c r="B15" s="5" t="n">
        <v>-372399</v>
      </c>
      <c r="C15" s="5" t="n">
        <v>-244525</v>
      </c>
    </row>
    <row r="16" spans="1:3">
      <c r="A16" s="3" t="s">
        <v>106</v>
      </c>
    </row>
    <row r="17" spans="1:3">
      <c r="A17" s="4" t="s">
        <v>107</v>
      </c>
      <c r="B17" s="5" t="n">
        <v>-141552</v>
      </c>
      <c r="C17" s="5" t="n">
        <v>-139714</v>
      </c>
    </row>
    <row r="18" spans="1:3">
      <c r="A18" s="4" t="s">
        <v>108</v>
      </c>
      <c r="B18" s="5" t="n">
        <v>456492</v>
      </c>
      <c r="C18" s="5" t="n">
        <v>0</v>
      </c>
    </row>
    <row r="19" spans="1:3">
      <c r="A19" s="4" t="s">
        <v>109</v>
      </c>
      <c r="B19" s="5" t="n">
        <v>314940</v>
      </c>
      <c r="C19" s="5" t="n">
        <v>-139714</v>
      </c>
    </row>
    <row r="20" spans="1:3">
      <c r="A20" s="3" t="s">
        <v>110</v>
      </c>
    </row>
    <row r="21" spans="1:3">
      <c r="A21" s="4" t="s">
        <v>111</v>
      </c>
      <c r="B21" s="5" t="n">
        <v>-30869</v>
      </c>
      <c r="C21" s="5" t="n">
        <v>-27028</v>
      </c>
    </row>
    <row r="22" spans="1:3">
      <c r="A22" s="4" t="s">
        <v>112</v>
      </c>
      <c r="B22" s="5" t="n">
        <v>-30869</v>
      </c>
      <c r="C22" s="5" t="n">
        <v>-27028</v>
      </c>
    </row>
    <row r="23" spans="1:3">
      <c r="A23" s="4" t="s">
        <v>113</v>
      </c>
      <c r="B23" s="5" t="n">
        <v>-88328</v>
      </c>
      <c r="C23" s="5" t="n">
        <v>-411267</v>
      </c>
    </row>
    <row r="24" spans="1:3">
      <c r="A24" s="4" t="s">
        <v>114</v>
      </c>
      <c r="B24" s="5" t="n">
        <v>1482777</v>
      </c>
      <c r="C24" s="5" t="n">
        <v>563096</v>
      </c>
    </row>
    <row r="25" spans="1:3">
      <c r="A25" s="4" t="s">
        <v>115</v>
      </c>
      <c r="B25" s="5" t="n">
        <v>1394449</v>
      </c>
      <c r="C25" s="5" t="n">
        <v>151829</v>
      </c>
    </row>
    <row r="26" spans="1:3">
      <c r="A26" s="3" t="s">
        <v>116</v>
      </c>
    </row>
    <row r="27" spans="1:3">
      <c r="A27" s="4" t="s">
        <v>117</v>
      </c>
      <c r="B27" s="5" t="n">
        <v>50760</v>
      </c>
      <c r="C27" s="5" t="n">
        <v>52001</v>
      </c>
    </row>
    <row r="28" spans="1:3">
      <c r="A28" s="4" t="s">
        <v>118</v>
      </c>
      <c r="B28" s="7" t="n">
        <v>48796</v>
      </c>
      <c r="C28" s="7" t="n">
        <v>4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6:30:55Z</dcterms:created>
  <dcterms:modified xmlns:dcterms="http://purl.org/dc/terms/" xmlns:xsi="http://www.w3.org/2001/XMLSchema-instance" xsi:type="dcterms:W3CDTF">2017-02-09T16:30:55Z</dcterms:modified>
</cp:coreProperties>
</file>